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SIGNI" sheetId="6" state="visible" r:id="rId6"/>
    <sheet xmlns:r="http://schemas.openxmlformats.org/officeDocument/2006/relationships" name="REVENUE RECOGNITION" sheetId="7" state="visible" r:id="rId7"/>
    <sheet xmlns:r="http://schemas.openxmlformats.org/officeDocument/2006/relationships" name="EARNINGS PER SHARE INFORMATION" sheetId="8" state="visible" r:id="rId8"/>
    <sheet xmlns:r="http://schemas.openxmlformats.org/officeDocument/2006/relationships" name="DERIVATIVE FINANCIAL INSTRUMENT" sheetId="9" state="visible" r:id="rId9"/>
    <sheet xmlns:r="http://schemas.openxmlformats.org/officeDocument/2006/relationships" name="FAIR VALUE MEASUREMENTS" sheetId="10" state="visible" r:id="rId10"/>
    <sheet xmlns:r="http://schemas.openxmlformats.org/officeDocument/2006/relationships" name="REVOLVING LINE OF CREDIT" sheetId="11" state="visible" r:id="rId11"/>
    <sheet xmlns:r="http://schemas.openxmlformats.org/officeDocument/2006/relationships" name="ASSET RETIREMENT OBLIGATION" sheetId="12" state="visible" r:id="rId12"/>
    <sheet xmlns:r="http://schemas.openxmlformats.org/officeDocument/2006/relationships" name="STOCKHOLDERS' EQUITY" sheetId="13" state="visible" r:id="rId13"/>
    <sheet xmlns:r="http://schemas.openxmlformats.org/officeDocument/2006/relationships" name="EMPLOYEE STOCK OPTIONS AND REST" sheetId="14" state="visible" r:id="rId14"/>
    <sheet xmlns:r="http://schemas.openxmlformats.org/officeDocument/2006/relationships" name="CONTINGENCIES AND COMMITMENTS" sheetId="15" state="visible" r:id="rId15"/>
    <sheet xmlns:r="http://schemas.openxmlformats.org/officeDocument/2006/relationships" name="SUBSEQUENT EVENTS" sheetId="16" state="visible" r:id="rId16"/>
    <sheet xmlns:r="http://schemas.openxmlformats.org/officeDocument/2006/relationships" name="BASIS OF PRESENTATION AND SIG_2" sheetId="17" state="visible" r:id="rId17"/>
    <sheet xmlns:r="http://schemas.openxmlformats.org/officeDocument/2006/relationships" name="REVENUE RECOGNITION (Tables)" sheetId="18" state="visible" r:id="rId18"/>
    <sheet xmlns:r="http://schemas.openxmlformats.org/officeDocument/2006/relationships" name="EARNINGS PER SHARE INFORMATION " sheetId="19" state="visible" r:id="rId19"/>
    <sheet xmlns:r="http://schemas.openxmlformats.org/officeDocument/2006/relationships" name="FAIR VALUE MEASUREMENTS (Tables" sheetId="20" state="visible" r:id="rId20"/>
    <sheet xmlns:r="http://schemas.openxmlformats.org/officeDocument/2006/relationships" name="ASSET RETIREMENT OBLIGATION (Ta" sheetId="21" state="visible" r:id="rId21"/>
    <sheet xmlns:r="http://schemas.openxmlformats.org/officeDocument/2006/relationships" name="STOCKHOLDERS' EQUITY (Tables)" sheetId="22" state="visible" r:id="rId22"/>
    <sheet xmlns:r="http://schemas.openxmlformats.org/officeDocument/2006/relationships" name="EMPLOYEE STOCK OPTIONS AND RE_2" sheetId="23" state="visible" r:id="rId23"/>
    <sheet xmlns:r="http://schemas.openxmlformats.org/officeDocument/2006/relationships" name="BASIS OF PRESENTATION AND SIG_3" sheetId="24" state="visible" r:id="rId24"/>
    <sheet xmlns:r="http://schemas.openxmlformats.org/officeDocument/2006/relationships" name="REVENUE RECOGNITION (Details)" sheetId="25" state="visible" r:id="rId25"/>
    <sheet xmlns:r="http://schemas.openxmlformats.org/officeDocument/2006/relationships" name="EARNINGS PER SHARE INFORMATIO_2" sheetId="26" state="visible" r:id="rId26"/>
    <sheet xmlns:r="http://schemas.openxmlformats.org/officeDocument/2006/relationships" name="EARNINGS PER SHARE INFORMATIO_3" sheetId="27" state="visible" r:id="rId27"/>
    <sheet xmlns:r="http://schemas.openxmlformats.org/officeDocument/2006/relationships" name="DERIVATIVE FINANCIAL INSTRUME_2" sheetId="28" state="visible" r:id="rId28"/>
    <sheet xmlns:r="http://schemas.openxmlformats.org/officeDocument/2006/relationships" name="FAIR VALUE MEASUREMENTS (Detail" sheetId="29" state="visible" r:id="rId29"/>
    <sheet xmlns:r="http://schemas.openxmlformats.org/officeDocument/2006/relationships" name="REVOLVING LINE OF CREDIT (Detai" sheetId="30" state="visible" r:id="rId30"/>
    <sheet xmlns:r="http://schemas.openxmlformats.org/officeDocument/2006/relationships" name="ASSET RETIREMENT OBLIGATION (De" sheetId="31" state="visible" r:id="rId31"/>
    <sheet xmlns:r="http://schemas.openxmlformats.org/officeDocument/2006/relationships" name="STOCKHOLDERS' EQUITY (Details)" sheetId="32" state="visible" r:id="rId32"/>
    <sheet xmlns:r="http://schemas.openxmlformats.org/officeDocument/2006/relationships" name="STOCKHOLDERS' EQUITY (Details T" sheetId="33" state="visible" r:id="rId33"/>
    <sheet xmlns:r="http://schemas.openxmlformats.org/officeDocument/2006/relationships" name="EMPLOYEE STOCK OPTIONS AND RE_3" sheetId="34" state="visible" r:id="rId34"/>
    <sheet xmlns:r="http://schemas.openxmlformats.org/officeDocument/2006/relationships" name="EMPLOYEE STOCK OPTIONS AND RE_4" sheetId="35" state="visible" r:id="rId35"/>
    <sheet xmlns:r="http://schemas.openxmlformats.org/officeDocument/2006/relationships" name="EMPLOYEE STOCK OPTIONS AND RE_5" sheetId="36" state="visible" r:id="rId36"/>
    <sheet xmlns:r="http://schemas.openxmlformats.org/officeDocument/2006/relationships" name="CONTINGENCIES AND COMMITMENTS (" sheetId="37" state="visible" r:id="rId37"/>
    <sheet xmlns:r="http://schemas.openxmlformats.org/officeDocument/2006/relationships" name="SUBSEQUENT EVENTS (Details Text" sheetId="38" state="visible" r:id="rId38"/>
  </sheets>
  <definedNames/>
  <calcPr calcId="124519" fullCalcOnLoad="1"/>
</workbook>
</file>

<file path=xl/sharedStrings.xml><?xml version="1.0" encoding="utf-8"?>
<sst xmlns="http://schemas.openxmlformats.org/spreadsheetml/2006/main" uniqueCount="389">
  <si>
    <t>Document And Entity Information - shares</t>
  </si>
  <si>
    <t>9 Months Ended</t>
  </si>
  <si>
    <t>Sep. 30, 2018</t>
  </si>
  <si>
    <t>Nov. 05,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RING ENERGY, INC.</t>
  </si>
  <si>
    <t>Entity Central Index Key</t>
  </si>
  <si>
    <t>Current Fiscal Year End Date</t>
  </si>
  <si>
    <t>--12-31</t>
  </si>
  <si>
    <t>Entity Filer Category</t>
  </si>
  <si>
    <t>Accelerated Filer</t>
  </si>
  <si>
    <t>Trading Symbol</t>
  </si>
  <si>
    <t>REI</t>
  </si>
  <si>
    <t>Entity Common Stock, Shares Outstanding</t>
  </si>
  <si>
    <t>Entity Emerging Growth Company</t>
  </si>
  <si>
    <t>Entity Small Business</t>
  </si>
  <si>
    <t>CONDENSED BALANCE SHEETS - USD ($)</t>
  </si>
  <si>
    <t>Dec. 31, 2017</t>
  </si>
  <si>
    <t>Current Assets</t>
  </si>
  <si>
    <t>Cash</t>
  </si>
  <si>
    <t>Accounts receivable</t>
  </si>
  <si>
    <t>Joint interest billing receivable</t>
  </si>
  <si>
    <t>Prepaid expenses</t>
  </si>
  <si>
    <t>Total Current Assets</t>
  </si>
  <si>
    <t>Properties and Equipment</t>
  </si>
  <si>
    <t>Oil and natural gas properties subject to depletion and amortization</t>
  </si>
  <si>
    <t>Fixed assets subject to depreciation</t>
  </si>
  <si>
    <t>Total Properties and Equipment</t>
  </si>
  <si>
    <t>Accumulated depreciation, depletion and amortization</t>
  </si>
  <si>
    <t>Net Properties and Equipment</t>
  </si>
  <si>
    <t>Deferred Income Taxes</t>
  </si>
  <si>
    <t>Deferred Financing Costs</t>
  </si>
  <si>
    <t>Total Assets</t>
  </si>
  <si>
    <t>Current Liabilities</t>
  </si>
  <si>
    <t>Accounts payable</t>
  </si>
  <si>
    <t>Derivative liabilities</t>
  </si>
  <si>
    <t>Total Current Liabilities</t>
  </si>
  <si>
    <t>Revolving line of credit</t>
  </si>
  <si>
    <t>Asset retirement obligations</t>
  </si>
  <si>
    <t>Total Liabilities</t>
  </si>
  <si>
    <t>Stockholders' Equity</t>
  </si>
  <si>
    <t>Preferred stock - $0.001 par value; 50,000,000 shares authorized; no shares issued or outstanding</t>
  </si>
  <si>
    <t>Common stock - $0.001 par value; 150,000,000 shares authorized; 60,491,142 shares and 54,224,029 shares issued and outstanding, respectively</t>
  </si>
  <si>
    <t>Additional paid-in capital</t>
  </si>
  <si>
    <t>Accumulated deficit</t>
  </si>
  <si>
    <t>Total Stockholders' Equity</t>
  </si>
  <si>
    <t>Total Liabilities and Stockholders' Equity</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3 Months Ended</t>
  </si>
  <si>
    <t>Sep. 30, 2017</t>
  </si>
  <si>
    <t>Oil and Gas Revenues</t>
  </si>
  <si>
    <t>Costs and Operating Expenses</t>
  </si>
  <si>
    <t>Oil and gas production costs</t>
  </si>
  <si>
    <t>Oil and gas production taxes</t>
  </si>
  <si>
    <t>Depreciation, depletion and amortization</t>
  </si>
  <si>
    <t>Asset retirement obligation accretion</t>
  </si>
  <si>
    <t>General and administrative expense</t>
  </si>
  <si>
    <t>Total Costs and Operating Expenses</t>
  </si>
  <si>
    <t>Income from Operations</t>
  </si>
  <si>
    <t>Other Income (Expense)</t>
  </si>
  <si>
    <t>Interest income</t>
  </si>
  <si>
    <t>Interest expense</t>
  </si>
  <si>
    <t>Realized loss on derivatives</t>
  </si>
  <si>
    <t>Unrealized gain (loss) on change in fair value of derivatives</t>
  </si>
  <si>
    <t>Net Other Income (Expense)</t>
  </si>
  <si>
    <t>Income before Tax Provision</t>
  </si>
  <si>
    <t>Provision for Income Taxes</t>
  </si>
  <si>
    <t>Net Income</t>
  </si>
  <si>
    <t>Basic Earnings per Share</t>
  </si>
  <si>
    <t>Diluted Earnings per Share</t>
  </si>
  <si>
    <t>CONDENSED STATEMENTS OF CASH FLOWS - USD ($)</t>
  </si>
  <si>
    <t>Cash Flows From Operating Activities</t>
  </si>
  <si>
    <t>Net income</t>
  </si>
  <si>
    <t>Adjustments to reconcile net income to net cash provided by operating activities:</t>
  </si>
  <si>
    <t>Accretion of asset retirement obligation</t>
  </si>
  <si>
    <t>Share-based compensation</t>
  </si>
  <si>
    <t>Deferred income tax provision</t>
  </si>
  <si>
    <t>Excess tax deficiency related to share-based compensation</t>
  </si>
  <si>
    <t>Change in fair value of derivative instruments</t>
  </si>
  <si>
    <t>Changes in assets and liabilities:</t>
  </si>
  <si>
    <t>Accounts and joint interest billing receivable</t>
  </si>
  <si>
    <t>Settlement of asset retirement obligation</t>
  </si>
  <si>
    <t>Net Cash Provided by Operating Activities</t>
  </si>
  <si>
    <t>Cash Flows From Investing Activities</t>
  </si>
  <si>
    <t>Payments to purchase oil and natural gas properties</t>
  </si>
  <si>
    <t>Payments to develop oil and natural gas properties</t>
  </si>
  <si>
    <t>Proceeds from disposal of fixed assets subject to depreciation</t>
  </si>
  <si>
    <t>Purchase of equipment, vehicles and leasehold improvements</t>
  </si>
  <si>
    <t>Purchase of inventory for development</t>
  </si>
  <si>
    <t>Net Cash Used in Investing Activities</t>
  </si>
  <si>
    <t>Cash Flows From Financing Activities</t>
  </si>
  <si>
    <t>Proceeds from issuance of common stock, net of offering costs</t>
  </si>
  <si>
    <t>Proceeds from revolving line of credit</t>
  </si>
  <si>
    <t>Net Cash Provided by Financing Activities</t>
  </si>
  <si>
    <t>Net Decrease in Cash</t>
  </si>
  <si>
    <t>Cash at Beginning of Period</t>
  </si>
  <si>
    <t>Cash at End of Period</t>
  </si>
  <si>
    <t>Supplemental Cash Flow Information</t>
  </si>
  <si>
    <t>Cash paid for interest</t>
  </si>
  <si>
    <t>Noncash Investing and Financing Activities</t>
  </si>
  <si>
    <t>Asset retirement obligation incurred during development</t>
  </si>
  <si>
    <t>Use of inventory in property development</t>
  </si>
  <si>
    <t>Capitalized expenditures attributable to drilling projects financed through current liabilities</t>
  </si>
  <si>
    <t>BASIS OF PRESENTATION AND SIGNIFICANT ACCOUNTING POLICIES</t>
  </si>
  <si>
    <t>Organization, Consolidation and Presentation of Financial Statements [Abstract]</t>
  </si>
  <si>
    <t>Basis of Presentation and Significant Accounting Policies [Text Block]</t>
  </si>
  <si>
    <t>NOTE 1 – BASIS OF PRESENTATION AND SIGNIFICANT ACCOUNTING POLICIES Condensed Financial Statements – The accompanying condensed financial statements prepared by Ring Energy, Inc. (the “Company” or “Ring”)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and nine months ended September 30, 2018, are not necessarily indicative of the results to be expected for the full year ending December 31, 2018. Certain notes and other disclosures have been omitted from these interim financial statements. Therefore, these financial statements should be read in conjunction with the Company’s 2017 Annual Report on Form 10-K. Organization and Nature of Operations – The Company is a Nevada corporation that owns interests in oil and natural gas properties located in Texas. The Company’s oil and natural gas sales, profitability and future growth are dependent upon prevailing and future prices for oil and natural gas and the successful acquisition, exploration and development of oil and natural gas properties. Oil and natural gas prices have historically been volatile and may be subject to wide fluctuations in the future. A substantial decline in oil and natural gas prices could have a material adverse effect on the Company’s financial position, results of operations, cash flows and quantities of oil and natural gas reserves that may be economically produced.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 Fair Measurements – 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Fair Values of Financial Instruments – The carrying amounts reported for the revolving line of credit approximates fair value because the underlying instruments are at interest rates which approximate current market rates. The carrying amounts of accounts receivables and accounts payable and other current assets and liabilities approximate fair value because of the short-term maturities and/or liquid nature of these assets and liabilities. Derivative Instruments and Hedging Activities – The Company may periodically enter into derivative contracts to manage its exposure to commodity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gas production.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During the three and nine months ended September 30, 2018, the change in fair value resulted in the recognition of unrealized losses of $566,649 and $2,456,623, respectively, on derivative contracts. During 2017, the change in fair value resulted in the recognition of gain of $65,828 for both the three and nine month periods ended September 30. During the three and nine months ended September 30, 2018, the Company had realized losses of $ 2,722,774 6,600,226 Concentration of Credit Risk and Major Customer – The Company had cash in excess of federally insured limits at September 30, 2018. During the nine months ended September 30, 2018, sales to two customers represented 84% and 12%, respectively, of the Company’s oil and gas revenues. At September 30, 2018, these two customers made up 88% and 7%, respectively, of the Company’s accounts receivable. Approximately 86% of the Company’s accounts and joint interest billing receivables are from purchasers of oil and gas. Oil and gas sales are generally unsecured. The Company has not had any significant credit losses in the past and believes its accounts and joint interest billing receivables are fully collectable. Accordingly, no allowance for doubtful accounts has been provided at September 30, 2018. The Company also has a joint interest billing receivable. Joint interest billing receivables are collateralized by the pro rata revenue attributable to the joint interest holders and further by the interest itself. Oil and Gas Properties – The Company uses the full cost method of accounting for oil and gas properties. Under this method, all costs associated with the acquisition, leasing, exploration, and development of oil and gas reserves are capitalized. Costs capitalized include acquisition costs, estimated future costs of abandonment and site restoration, geological and geophysical expenditures, lease rentals on undeveloped properties and costs of drilling and equipping productive and non-productive wells. Drilling costs include directly related overhead costs. Capitalized costs are generally categorized either as being subject to amortization or not subject to amortization. All of our costs are subject to amortization. 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Depreciation, depletion and amortization expense for the three and nine months ended September 30, 2018, was $10,930,563 and $28,576,057, respectively, based on depletion at the rate of $18.10 and $17.32 per barrel of oil equivalent compared to $4,823,044 and $13,433,489 for the three and nine months ended September 30, 2017, based on depletion at the rate of $12.46 per barrel of oil equivalent. These amounts include $42,418 and $171,604, respectively, of depreciation for the three and nine months ended September 30, 2018, compared to $83,445 and $232,923, respectively, of depreciation for the three and nine months ended September 30, 2017. Equipment, vehicles and leasehold improvements – Office equipment is valued at historical cost adjusted for impairment loss less accumulated depreciation. Historical costs include all direct costs associated with the acquisition of office equipment and placing such equipment in service. Depreciation is calculated using the straight-line method based upon an estimated useful life of 5 to 7 years. Asset Retirement Obligation – The Company records a liability in the period in which an asset retirement obligation (“ARO”) is incurred, in an amount equal to the discounted estimated fair value of the obligation that is capitalized. Thereafter, this liability is accreted up to the final estimated retirement cost. An ARO is a future expenditure related to the disposal or other retirement of certain assets. The Company’s ARO relates to future plugging and abandonment expenses of its oil and natural gas properties and related facilities disposal. Revenue Recognition – In January 2018, the Company adopted Accounting Standards Update (“ASU”) 2014-09 Revenues from Contracts with Customers (Topic 606) (“ASU 2014-09”). The timing of recognizing revenue from the sale of produced crude oil and natural gas was not changed as a result of adopting ASU 2014-09. The Company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transaction price includes variable consideration as product pricing is based on published market prices and reduced for contract specified differentials. The new guidance regarding ASU 2014-09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See Note 2 for additional information. Share-Based Employee Compensation – The Company has outstanding stock option grants to directors, officers and employees, which are described more fully in Note 9.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 Share-Based Compensation to Non-Employees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 Income Taxes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In January 2017, the Company adopted ASU 2016-09, Compensation – Stock Compensation (Topic 718.) The Company used the modified retrospective method to account for unrecognized excess tax benefits from prior periods, resulting in an adjustment to our beginning balances of Deferred Income Taxes and Retained Loss of $1,596,463 and uses the prospective method to account for current period and future excess tax benefit. For the three and nine months ended September 30, 2018, we recorded a decrease of $724,073 and an increase of $434,530, respectively, to our income tax provision. For the three and nine months ended September 30, 2017, we recorded a decrease of $225,916 and an increase of $84,981, respectively, to our income tax provision. On December 22, 2017, the President of the United States signed into law the Tax Cuts and Jobs Act of 2017 (the “Tax Act”). The SEC subsequently issued a Staff Accounting Bulletin No. 118, “Income Tax Accounting Implications of the Tax Cuts and Jobs Act” (“SAB 118”), which provides guidance on accounting for the tax effects of the Tax Act. Among other changes, the Tax Act lowered the corporate tax rate to 21%. Recently Adopted Accounting Pronouncements – In August 2016, the Financial Accounting Standards Board (FASB) issued ASU 2016-15, Statement of Cash Flows (Topic 230). ASU 2016-15 seeks to reduce the existing diversity in practice in how certain cash receipts and cash payments are presented and classified in the statement of cash flows. The adoption of this guidance has not had any impact on the Company’s statement of cash flow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standard is required to be adopted using either the full retrospective approach, with all prior periods presented adjusted, or the modified retrospective approach, with a cumulative adjustment to retained earnings on the opening balance sheet. Ring adopted ASU 2014-09 as of January 1, 2018. The timing of recognizing revenue from the sale of produced crude oil and natural gas was not changed as a result of adopting ASU 2014-09 and accordingly, the Company has not recorded any cumulative adjustment to retained earnings under the modified retrospective approach. The new guidance requires an entity to recognize the amount of revenue to which it expects to be entitled for the transfer of promised goods or services to customers. A five-step model is utilized to achieve the core principle: (1) identify the customer contract; (2) identify the contract’s performance obligation; (3) determine the transaction price; (4) allocate the transaction price to the performance obligation; and (5) recognize revenue when or as a performance obligation is satisfied. Ring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transaction price includes variable consideration as product pricing is based on published market prices and reduced for contract specified differentials. The new guidance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In January 2017, the FASB issued ASU 2017-01, Business Combinations (Topic 805): Clarifying the Definition of a Business (“ASU 2017-01”) . The guidance assists in determining whether a transaction should be accounted for as an acquisition or disposal of assets or of a business. ASU 2017-01 provides a screen that when substantially all of the fair value of the gross assets acquired, or disposed of, are concentrated in a single identifiable asset, or a group of similar identifiable assets, the set will not be considered a business. If the screen is not met, a set must include an input and a substantive process that together significantly contribute to the ability to create an output to be considered a business. The Company has adopted this standard using the prospective approach. The adoption of 2017-01 has not had any impact on the Company’s financial statements. Recent Accounting Pronouncements –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Upon adoption the Company will begin reflecting long-term future lease payments as both an asset and a liability on its balance sheet. The adoption of this guidance will not have a material impact on the Company’s financial statements. In August 2017, the FASB issued ASU 2017-12 , Derivatives and Hedging (Topic 815), which makes significant changes to the current hedge accounting guidance. The new standard eliminates the requirement to separately measure and report hedge ineffectiveness and generally requires the entire change in the fair value of a hedging instrument to be presented in the same income statement line as the hedged item. The new standard also eases certain documentation and assessment requirements and modifies the accounting for components excluded from the assessment of hedge effectiveness. The new standard update is effective for annual and interim periods beginning after December 15, 2018, including interim periods within those annual periods. Early adoption is permitted, but we do not plan to early adopt. The adoption of this guidance will not have a material impact on the Company’s financial statements. In February 2018, the FASB issued Accounting Standards Update (ASU) 2018-02, Reclassification of Certain Tax Effects from Accumulated Other Comprehensive Income. Basic and Diluted Earnings (Loss) per Share – Basic earnings (loss) per share is computed by dividing net income (loss) by the weighted-average number of common shares outstanding during the period. Diluted earnings (loss) per share reflects the potential dilution that could occur if all contracts to issue common stock were converted into common stock, except for those that are anti-dilutive. The dilutive effect of stock options and other share-based compensation is calculated using the treasury method.</t>
  </si>
  <si>
    <t>REVENUE RECOGNITION</t>
  </si>
  <si>
    <t>Revenue from Contract with Customer [Abstract]</t>
  </si>
  <si>
    <t>Revenue from Contract with Customer [Text Block]</t>
  </si>
  <si>
    <t>NOTE 2 – REVENUE RECOGNITION 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Natural gas sales Under the Company’s natural gas sales processing contracts, the Company delivers natural gas to a midstream processing entity. The midstream processing entity gathers and processes the natural gas and remits proceeds to the Company for the resulting sale of natural gas. Under these processing agreements, the Company recognizes revenue when control transfers to the purchaser at the point of delivery. Disaggregation of Revenue. The following table presents revenues disaggregated by product: For The Three Months For The Nine Months Ended September 30, Ended September 30, 2018 2017 2018 2017 Operating revenues Oil $ 31,633,777 $ 16,015,298 $ 89,736,822 $ 41,603,909 Natural gas 1,053,402 628,632 2,766,631 1,787,123 Total operating revenues $ 32,687,179 $ 16,643,930 $ 92,503,453 $ 43,391,032 All revenues, both oil and gas, are from production from the Permian Basin in Texas.</t>
  </si>
  <si>
    <t>EARNINGS PER SHARE INFORMATION</t>
  </si>
  <si>
    <t>Earnings Per Share [Abstract]</t>
  </si>
  <si>
    <t>Earnings Per Share [Text Block]</t>
  </si>
  <si>
    <t>NOTE 3 – EARNINGS PER SHARE INFORMATION For The Three Months For The Nine Months Ended September 30, Ended September 30, 2018 2017 2018 2017 Net Income $ 5,693,628 $ 3,073,760 $ 16,079,068 $ 6,263,804 Basic Weighted-Average Shares Outstanding 60,405,355 53,009,696 59,084,300 50,441,375 Effect of dilutive securities: Stock options 1,346,133 1,357,952 1,416,434 1,318,734 Restricted stock 78,893 - 66,498 - Diluted Weighted-Average Shares Outstanding 61,830,381 54,367,648 60,567,232 51,760,109 Basic Earnings per Share $ 0.09 $ 0.06 $ 0.27 $ 0.12 Diluted Earnings per Share $ 0.09 $ 0.06 $ 0.27 $ 0.12 Stock options to purchase 583,500 and 573,500 shares, respectively, of common stock were excluded from the computation of diluted earnings per share during the three and nine months ended September 30, 2018, as their effect would have been anti-dilutive. Stock options to purchase 576,000 shares of common stock were excluded from the computation of diluted earnings per share during the three and nine months ended September 30, 2017, as their effect would have been anti-dilutive.</t>
  </si>
  <si>
    <t>DERIVATIVE FINANCIAL INSTRUMENTS</t>
  </si>
  <si>
    <t>Derivative Instruments and Hedging Activities Disclosure [Abstract]</t>
  </si>
  <si>
    <t>Derivative Instruments and Hedging Activities Disclosure [Text Block]</t>
  </si>
  <si>
    <t>NOTE 4 – DERIVATIVE FINANCIAL INSTRUMENTS The Company is exposed to fluctuations in crude oil and natural gas prices on its production. It can utilize derivative strategies that consist of either a single derivative instrument or a combination of instruments to manage the variability in cash flows associated with the forecasted sale of its future domestic oil and natural gas production. While the use of derivative instruments may limit or partially reduce the downside risk of adverse commodity price movements, the use also may limit future income from favorable commodity price movements. On September 25, 2017, the Company entered into new derivative contracts in the form of costless collars of WTI Crude Oil prices in order to protect the Company’s cash flow from price fluctuation and maintain its capital programs. “Costless collars” are the combination of two options, a put option (floor) and call option (ceiling) with the options structured so that the premium paid for the put option will be offset by the premium received from selling the call option. The trades are for 1,000 barrels of oil per day. For the period of January 1, 2018 through December 31, 2018, the put price is $49.00 and the call price is $54.60. On October 27, 2017, the Company entered into additional costless collars of WTI Crude Oil. This trade is for the period January 1, 2018 through December 31, 2018 for 1,000 barrels of oil per day with a put price of $51.00 and a call price of $54.80. On August 27, 2018, the Company entered into additional costless collars of WTI Crude Oil. This trade is for the period January 1, 2019 through December 31, 2019 for 2,000 barrels of oil per day with a put price of $60.00 and a call price of $70.05. Subsequent to September 30, 2018, the Company terminated all of the costless collars for calendar year 2019 through the payment of $3,438,300. Derivative financial instruments are recorded at fair value and included as either assets or liabilities in the accompanying balance sheets. Any gains or losses resulting from changes in fair value of outstanding derivative financial instruments and from the settlement of derivative financial instruments are recognized in earnings and included as a component of other income (expense) in the accompanying statements of operations. The use of derivative transactions involves the risk that the counterparties, which generally are financial institutions, will be unable to meet the financial terms of such transactions. At September 30, 2018, 100% of our volumes subject to derivative instruments are with lenders under our Credit Facility (as defined in Note 6).</t>
  </si>
  <si>
    <t>FAIR VALUE MEASUREMENTS</t>
  </si>
  <si>
    <t>Fair Value Disclosures [Abstract]</t>
  </si>
  <si>
    <t>Fair Value, Measurement Inputs, Disclosure [Text Block]</t>
  </si>
  <si>
    <t>NOTE 5 –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are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continue to evaluate our inputs to ensure the fair value level classification is appropriate. When transfers between levels occur, it is our policy to assume that the transfer occurred at the date of the event or change in circumstances that caused the transfer.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ollowing table summarizes the valuation of our assets and liabilities that are measured at fair value on a recurring basis. Fair Value Measurement Classification Quoted prices in Actives Markets for Identical Assets or (Liabilities) (Level 1) Significant Other Observable Inputs (Level 2) Significant Unobservable Inputs (Level 3) Total As of September 30, 2018 Oil and gas derivative contracts $ - $ (6,424,909 ) $ - $ (6,424,909 ) Total $ - $ (6,424,909 ) $ - $ (6,424,909 )</t>
  </si>
  <si>
    <t>REVOLVING LINE OF CREDIT</t>
  </si>
  <si>
    <t>Debt Disclosure [Abstract]</t>
  </si>
  <si>
    <t>Debt Disclosure [Text Block]</t>
  </si>
  <si>
    <t>NOTE 6 – REVOLVING LINE OF CREDIT On July 1, 2014, the Company entered into a Credit Agreement with SunTrust Bank, as lender, issuing bank and administrative agent for several banks and other financial institutions and lenders (“Administrative Agent”), which was amended on June 14, 2018, May 18, 2016, June 26, 2015, and July 24, 2014 (as amended, the “Credit Facility”). The Credit Facility provides for a senior secured revolving credit facility with a maximum borrowing amount of $500 million. The Credit Facility matures on June 26, 2020, and is secured by substantially all of the Company’s assets. In June 2018, the borrowing base (the “Borrowing Base”) for the Credit Facility was increased from $60 million to $175 million. The Borrowing Base is subject to periodic redeterminations, mandatory reductions and further adjustments from time to time. The Borrowing Base will be redetermined semi-annually on each May 1 and November 1. The Borrowing Base will also be reduced in certain circumstances such as the sale or disposition of certain oil and gas properties of the Company or its subsidiaries and cancellation of certain hedging positions. The Credit Facility allows for Eurodollar Loans and Base Rate Loans (each as defined in the Credit Facility). The interest rate on each Eurodollar Loan will be the adjusted LIBOR for the applicable interest period plus a margin between 1.75% and 2.75% (depending on the then-current level of borrowing base usage). The annual interest rate on each Base Rate Loan is (a) the greatest of (i) the Administrative Agent’s prime lending rate, (ii) the federal funds rate plus 0.5% per annum or the (iii) adjusted LIBOR determined on a daily basis for an interest period of one-month, plus 1.00% per annum, plus (b) a margin between 2.75% and 3.75% (depending on the then-current level of borrowing base usage). The Credit Facility contains certain covenants, which, among other things, require the maintenance of (i) a total leverage ratio of not more than 4.0 to 1.0 and (ii) a minimum current ratio of 1.0 to 1.0. The Credit Facility also contains other customary affirmative and negative covenants and events of default. As of September 30, 2018, $17,000,000 was outstanding on the Credit Facility. We are in compliance with all covenants contained in the Credit Facility.</t>
  </si>
  <si>
    <t>ASSET RETIREMENT OBLIGATION</t>
  </si>
  <si>
    <t>Asset Retirement Obligation Disclosure [Abstract]</t>
  </si>
  <si>
    <t>Asset Retirement Obligation Disclosure [Text Block]</t>
  </si>
  <si>
    <t xml:space="preserve">NOTE 7 – ASSET RETIREMENT OBLIGATION 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The asset retirement obligation incurred at the time of drilling was computed using the annual credit-adjusted risk-free discount rate at the applicable dates. Changes in the asset retirement obligation were as follows: Balance, December 31, 2017 $ 9,055,697 Liabilities incurred 1,058,763 Liabilities settled (452,468 ) Accretion expense 493,223 Balance, September 30, 2018 $ 10,155,215 </t>
  </si>
  <si>
    <t>STOCKHOLDERS' EQUITY</t>
  </si>
  <si>
    <t>Stockholders' Equity Note [Abstract]</t>
  </si>
  <si>
    <t>Stockholders' Equity Note Disclosure [Text Block]</t>
  </si>
  <si>
    <t>NOTE 8 – STOCKHOLDERS’ EQUITY Common Stock Issued in Option Exercise During the nine months ended September 30, 2018, the Company issued 103,113 shares of common stock as the result of cashless option exercises. The following table presents the details of those exercises: Options exercised Exercise price ($) Shares issued Shares retained Stock price on date of exercise ($) Aggregate value of shares retained ($) 25,000 7.50 9,829 15,171 12.36 187,500 3,000 8.00 1,059 1,941 12.36 24,000 3,000 5.25 1,750 1,250 12.36 15,750 2,000 11.75 100 1,900 12.36 23,500 110,000 2.00 90,375 19,625 11.21 220,000 Totals 143,000 103,113 39,887 470,750 Average 3.29 11.80 During the nine months ended September 30, 2017, the Company issued 55,180 shares of common stock as the result of option exercises. The following table presents the details of those exercises: Options exercised Exercise price ($) Shares issued Shares retained Stock price on date of exercise ($) Aggregate value of shares retained ($) 4,100 2.00 3,491 609 13.47 8,200 60,000 2.00 50,156 9,844 12.19 120,000 200 8.00 116 84 13.75 1,600 1,500 10.89 1,188 312 13.75 16,335 600 5.25 229 371 13.75 3,150 Totals 66,400 55,180 11,220 149,285 Average 2.25 13.31 Common Stock Issued in Public Offering – In February 2018, the Company closed on an underwritten public offering of 6,164,000 shares of its common stock, including 804,000 shares sold pursuant to the full exercise of an over-allotment option, at $14.00 per share for gross proceeds of $86,296,000. Total net proceeds from the offering were $81,819,073, after deducting underwriting commissions and offering expenses payable by the Company of $4,476,927.</t>
  </si>
  <si>
    <t>EMPLOYEE STOCK OPTIONS AND RESTRICTED STOCK AWARD PLAN</t>
  </si>
  <si>
    <t>Disclosure of Compensation Related Costs, Share-based Payments [Abstract]</t>
  </si>
  <si>
    <t>Disclosure of Compensation Related Costs, Share-based Payments [Text Block]</t>
  </si>
  <si>
    <t>NOTE 9 – EMPLOYEE STOCK OPTIONS AND RESTRICTED STOCK AWARD PLAN Compensation expense charged against income for share-based awards during the three and nine months ended September 30, 2018, was $1,007,789 and $3,091,336, respectively, as compared to $959,715 and $2,763,007, respectively, for the three and nine months ended September 30, 2017. These amounts are included in general and administrative expense in the accompanying financial statements. In 2011, the Board of Directors and stockholders approved and adopted a long-term incentive plan which allowed for the issuance of up to 2,500,000 shares of common stock through the grant of qualified stock options, non-qualified stock options and restricted stock. In 2013, the Company’s stockholders approved an amendment to the long-term incentive plan, increasing the number of shares eligible under the plan to 5,000,000 shares. As of September 30, 2018, there were 1,064,200 shares remaining eligible for issuance under the plan. Stock Options A summary of the stock option activity as of September 30, 2018, and changes during the nine months then ended is as follows: Weighted- Weighted- Average Average Remaining Aggregate Exercise Contractual Intrinsic Shares Price Term Value Outstanding, December 31, 2017 3,193,000 $ 6.07 Granted - $ - Forfeited or rescinded (24,500 ) $ 11.39 Exercised (143,000 ) $ 3.29 Outstanding, September 30, 2018 3,025,500 $ 6.15 5.3 Years $ 12,470,645 Exercisable, September 30, 2018 2,265,400 $ 4.92 4.6 Years The intrinsic value was calculated using the closing price on September 28, 2018 of $9.91. As of September 30, 2018, there was $2,286,682 of unrecognized compensation cost related to stock options that is expected be recognized over a weighted-average period of 2.0 years. Restricted Stock A summary of the restricted stock activity as of September 30, 2018, and changes during the nine months then ended is as follows: Restricted stock Weighted-Average Grant Date Fair Value Outstanding, December 31, 2017 330,900 $ 13.44 Granted 4,500 11.40 Forfeited or rescinded (4,000 ) 13.44 Vested - - Outstanding, September 30, 2018 331,400 $ 13.41 As of September 30, 2018, there was $2,872,141 of unrecognized compensation cost related to restricted stock grants that will be recognized over a weighted average period of 1.2 years.</t>
  </si>
  <si>
    <t>CONTINGENCIES AND COMMITMENTS</t>
  </si>
  <si>
    <t>Commitments and Contingencies Disclosure [Abstract]</t>
  </si>
  <si>
    <t>Commitments and Contingencies Disclosure [Text Block]</t>
  </si>
  <si>
    <t>NOTE 10 – CONTINGENCIES AND COMMITMENTS Standby Letters of Credit – A commercial bank issued a standby letter of credit on behalf of the Company to the state of Texas for $250,000 to allow the Company to do business there. The standby letter of credit is valid until cancelled or matured and is collateralized by the revolving credit facility with the bank. The terms of the letter of credit are extended for a term of one year at a time. The Company intends to renew the standby letters of credit for as long as the Company does business in the state of Texas. No amounts have been drawn under the standby letters of credit.</t>
  </si>
  <si>
    <t>SUBSEQUENT EVENTS</t>
  </si>
  <si>
    <t>Subsequent Events [Abstract]</t>
  </si>
  <si>
    <t>Subsequent Events [Text Block]</t>
  </si>
  <si>
    <t>NOTE 11 – SUBSEQUENT EVENTS Subsequent to September 30, 2018, the Company terminated the costless collars described in Note 4 for calendar year 2019 through the payment of $ 3,438,300</t>
  </si>
  <si>
    <t>BASIS OF PRESENTATION AND SIGNIFICANT ACCOUNTING POLICIES (Policies)</t>
  </si>
  <si>
    <t>Basis of Accounting, Policy [Policy Text Block]</t>
  </si>
  <si>
    <t>Condensed Financial Statements – The accompanying condensed financial statements prepared by Ring Energy, Inc. (the “Company” or “Ring”)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and nine months ended September 30, 2018, are not necessarily indicative of the results to be expected for the full year ending December 31, 2018. Certain notes and other disclosures have been omitted from these interim financial statements. Therefore, these financial statements should be read in conjunction with the Company’s 2017 Annual Report on Form 10-K.</t>
  </si>
  <si>
    <t>Organization And Nature Of Operations [Policy Text Block]</t>
  </si>
  <si>
    <t>Organization and Nature of Operations – The Company is a Nevada corporation that owns interests in oil and natural gas properties located in Texas. The Company’s oil and natural gas sales, profitability and future growth are dependent upon prevailing and future prices for oil and natural gas and the successful acquisition, exploration and development of oil and natural gas properties. Oil and natural gas prices have historically been volatile and may be subject to wide fluctuations in the future. A substantial decline in oil and natural gas prices could have a material adverse effect on the Company’s financial position, results of operations, cash flows and quantities of oil and natural gas reserves that may be economically produced.</t>
  </si>
  <si>
    <t>Use of Estimates, Policy [Policy Text Block]</t>
  </si>
  <si>
    <t>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t>
  </si>
  <si>
    <t>Fair Value Measurement, Policy [Policy Text Block]</t>
  </si>
  <si>
    <t>Fair Measurements – 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t>
  </si>
  <si>
    <t>Fair Value of Financial Instruments, Policy [Policy Text Block]</t>
  </si>
  <si>
    <t>Fair Values of Financial Instruments – The carrying amounts reported for the revolving line of credit approximates fair value because the underlying instruments are at interest rates which approximate current market rates. The carrying amounts of accounts receivables and accounts payable and other current assets and liabilities approximate fair value because of the short-term maturities and/or liquid nature of these assets and liabilities.</t>
  </si>
  <si>
    <t>Derivatives, Policy [Policy Text Block]</t>
  </si>
  <si>
    <t>Derivative Instruments and Hedging Activities – The Company may periodically enter into derivative contracts to manage its exposure to commodity risk. These derivative contracts, which are generally placed with major financial institutions, may take the form of forward contracts, futures contracts, swaps, or options. The oil and gas reference prices upon which the commodity derivative contracts are based reflect various market indices that have a high degree of historical correlation with actual prices received by the Company for its oil and gas production. When applicable, the Company records all derivative instruments, other than those that meet the normal purchases and sales exception, on the balance sheet as either an asset or liability measured at fair value. Changes in fair value are recognized currently in earnings unless specific hedge accounting criteria are met. During the three and nine months ended September 30, 2018, the change in fair value resulted in the recognition of unrealized losses of $566,649 and $2,456,623, respectively, on derivative contracts. During 2017, the change in fair value resulted in the recognition of gain of $65,828 for both the three and nine month periods ended September 30. During the three and nine months ended September 30, 2018, the Company had realized losses of $ 2,722,774 6,600,226</t>
  </si>
  <si>
    <t>Concentration Risk, Credit Risk, Policy [Policy Text Block]</t>
  </si>
  <si>
    <t>Concentration of Credit Risk and Major Customer – The Company had cash in excess of federally insured limits at September 30, 2018. During the nine months ended September 30, 2018, sales to two customers represented 84% and 12%, respectively, of the Company’s oil and gas revenues. At September 30, 2018, these two customers made up 88% and 7%, respectively, of the Company’s accounts receivable. Approximately 86% of the Company’s accounts and joint interest billing receivables are from purchasers of oil and gas. Oil and gas sales are generally unsecured. The Company has not had any significant credit losses in the past and believes its accounts and joint interest billing receivables are fully collectable. Accordingly, no allowance for doubtful accounts has been provided at September 30, 2018. The Company also has a joint interest billing receivable. Joint interest billing receivables are collateralized by the pro rata revenue attributable to the joint interest holders and further by the interest itself.</t>
  </si>
  <si>
    <t>Oil and Gas Properties Policy [Policy Text Block]</t>
  </si>
  <si>
    <t>Oil and Gas Properties – The Company uses the full cost method of accounting for oil and gas properties. Under this method, all costs associated with the acquisition, leasing, exploration, and development of oil and gas reserves are capitalized. Costs capitalized include acquisition costs, estimated future costs of abandonment and site restoration, geological and geophysical expenditures, lease rentals on undeveloped properties and costs of drilling and equipping productive and non-productive wells. Drilling costs include directly related overhead costs. Capitalized costs are generally categorized either as being subject to amortization or not subject to amortization. All of our costs are subject to amortization. 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Depreciation, depletion and amortization expense for the three and nine months ended September 30, 2018, was $10,930,563 and $28,576,057, respectively, based on depletion at the rate of $18.10 and $17.32 per barrel of oil equivalent compared to $4,823,044 and $13,433,489 for the three and nine months ended September 30, 2017, based on depletion at the rate of $12.46 per barrel of oil equivalent. These amounts include $42,418 and $171,604, respectively, of depreciation for the three and nine months ended September 30, 2018, compared to $83,445 and $232,923, respectively, of depreciation for the three and nine months ended September 30, 2017.</t>
  </si>
  <si>
    <t>Property, Plant and Equipment, Policy [Policy Text Block]</t>
  </si>
  <si>
    <t>Equipment, vehicles and leasehold improvements – Office equipment is valued at historical cost adjusted for impairment loss less accumulated depreciation. Historical costs include all direct costs associated with the acquisition of office equipment and placing such equipment in service. Depreciation is calculated using the straight-line method based upon an estimated useful life of 5 to 7 years.</t>
  </si>
  <si>
    <t>Asset Retirement Obligation [Policy Text Block]</t>
  </si>
  <si>
    <t>Asset Retirement Obligation – The Company records a liability in the period in which an asset retirement obligation (“ARO”) is incurred, in an amount equal to the discounted estimated fair value of the obligation that is capitalized. Thereafter, this liability is accreted up to the final estimated retirement cost. An ARO is a future expenditure related to the disposal or other retirement of certain assets. The Company’s ARO relates to future plugging and abandonment expenses of its oil and natural gas properties and related facilities disposal.</t>
  </si>
  <si>
    <t>Revenue Recognition, Policy [Policy Text Block]</t>
  </si>
  <si>
    <t>Revenue Recognition – In January 2018, the Company adopted Accounting Standards Update (“ASU”) 2014-09 Revenues from Contracts with Customers (Topic 606) (“ASU 2014-09”). The timing of recognizing revenue from the sale of produced crude oil and natural gas was not changed as a result of adopting ASU 2014-09. The Company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transaction price includes variable consideration as product pricing is based on published market prices and reduced for contract specified differentials. The new guidance regarding ASU 2014-09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See Note 2 for additional information.</t>
  </si>
  <si>
    <t>Share-based Compensation, Option and Incentive Plans Policy [Policy Text Block]</t>
  </si>
  <si>
    <t>Share-Based Employee Compensation – The Company has outstanding stock option grants to directors, officers and employees, which are described more fully in Note 9.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t>
  </si>
  <si>
    <t>Share-based Compensation, Option and Incentive Plans, Director Policy [Policy Text Block]</t>
  </si>
  <si>
    <t>Share-Based Compensation to Non-Employees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t>
  </si>
  <si>
    <t>Income Tax, Policy [Policy Text Block]</t>
  </si>
  <si>
    <t>Income Taxes – Provisions for income taxes are based on taxes payable or refundable for the current year and deferred taxes. Deferred taxes are provided on differences between the tax bases of assets and liabilities and their reported amounts in the financial statements, and tax carry forward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In January 2017, the Company adopted ASU 2016-09, Compensation – Stock Compensation (Topic 718.) The Company used the modified retrospective method to account for unrecognized excess tax benefits from prior periods, resulting in an adjustment to our beginning balances of Deferred Income Taxes and Retained Loss of $1,596,463 and uses the prospective method to account for current period and future excess tax benefit. For the three and nine months ended September 30, 2018, we recorded a decrease of $724,073 and an increase of $434,530, respectively, to our income tax provision. For the three and nine months ended September 30, 2017, we recorded a decrease of $225,916 and an increase of $84,981, respectively, to our income tax provision. On December 22, 2017, the President of the United States signed into law the Tax Cuts and Jobs Act of 2017 (the “Tax Act”). The SEC subsequently issued a Staff Accounting Bulletin No. 118, “Income Tax Accounting Implications of the Tax Cuts and Jobs Act” (“SAB 118”), which provides guidance on accounting for the tax effects of the Tax Act. Among other changes, the Tax Act lowered the corporate tax rate to 21%.</t>
  </si>
  <si>
    <t>New Accounting Pronouncements, Policy [Policy Text Block]</t>
  </si>
  <si>
    <t>Recently Adopted Accounting Pronouncements – In August 2016, the Financial Accounting Standards Board (FASB) issued ASU 2016-15, Statement of Cash Flows (Topic 230). ASU 2016-15 seeks to reduce the existing diversity in practice in how certain cash receipts and cash payments are presented and classified in the statement of cash flows. The adoption of this guidance has not had any impact on the Company’s statement of cash flow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standard is required to be adopted using either the full retrospective approach, with all prior periods presented adjusted, or the modified retrospective approach, with a cumulative adjustment to retained earnings on the opening balance sheet. Ring adopted ASU 2014-09 as of January 1, 2018. The timing of recognizing revenue from the sale of produced crude oil and natural gas was not changed as a result of adopting ASU 2014-09 and accordingly, the Company has not recorded any cumulative adjustment to retained earnings under the modified retrospective approach. The new guidance requires an entity to recognize the amount of revenue to which it expects to be entitled for the transfer of promised goods or services to customers. A five-step model is utilized to achieve the core principle: (1) identify the customer contract; (2) identify the contract’s performance obligation; (3) determine the transaction price; (4) allocate the transaction price to the performance obligation; and (5) recognize revenue when or as a performance obligation is satisfied. Ring predominantly derives its revenue from the sale of produced crude oil and natural gas. The contractual performance obligation is satisfied when the product is delivered to the customer. Revenue is recorded in the month the product is delivered to the purchaser, and the Company receives payment from one to three months after delivery. The transaction price includes variable consideration as product pricing is based on published market prices and reduced for contract specified differentials. The new guidance does not require that the transaction price be fixed or stated in the contract. Estimating the variable consideration does not require significant judgment and Ring engages third party sources to validate the estimates. Revenue is recognized net of royalties due to third parties in an amount that reflects the consideration the Company expects to receive in exchange for those products. In January 2017, the FASB issued ASU 2017-01, Business Combinations (Topic 805): Clarifying the Definition of a Business (“ASU 2017-01”) . The guidance assists in determining whether a transaction should be accounted for as an acquisition or disposal of assets or of a business. ASU 2017-01 provides a screen that when substantially all of the fair value of the gross assets acquired, or disposed of, are concentrated in a single identifiable asset, or a group of similar identifiable assets, the set will not be considered a business. If the screen is not met, a set must include an input and a substantive process that together significantly contribute to the ability to create an output to be considered a business. The Company has adopted this standard using the prospective approach. The adoption of 2017-01 has not had any impact on the Company’s financial statements. Recent Accounting Pronouncements –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Upon adoption the Company will begin reflecting long-term future lease payments as both an asset and a liability on its balance sheet. The adoption of this guidance will not have a material impact on the Company’s financial statements. In August 2017, the FASB issued ASU 2017-12 , Derivatives and Hedging (Topic 815), which makes significant changes to the current hedge accounting guidance. The new standard eliminates the requirement to separately measure and report hedge ineffectiveness and generally requires the entire change in the fair value of a hedging instrument to be presented in the same income statement line as the hedged item. The new standard also eases certain documentation and assessment requirements and modifies the accounting for components excluded from the assessment of hedge effectiveness. The new standard update is effective for annual and interim periods beginning after December 15, 2018, including interim periods within those annual periods. Early adoption is permitted, but we do not plan to early adopt. The adoption of this guidance will not have a material impact on the Company’s financial statements. In February 2018, the FASB issued Accounting Standards Update (ASU) 2018-02, Reclassification of Certain Tax Effects from Accumulated Other Comprehensive Income.</t>
  </si>
  <si>
    <t>Earnings Per Share, Policy [Policy Text Block]</t>
  </si>
  <si>
    <t>Basic and Diluted Earnings (Loss) per Share – Basic earnings (loss) per share is computed by dividing net income (loss) by the weighted-average number of common shares outstanding during the period. Diluted earnings (loss) per share reflects the potential dilution that could occur if all contracts to issue common stock were converted into common stock, except for those that are anti-dilutive. The dilutive effect of stock options and other share-based compensation is calculated using the treasury method.</t>
  </si>
  <si>
    <t>REVENUE RECOGNITION (Tables)</t>
  </si>
  <si>
    <t>Disaggregation of Revenue [Table Text Block]</t>
  </si>
  <si>
    <t xml:space="preserve">Disaggregation of Revenue. The following table presents revenues disaggregated by product: For The Three Months For The Nine Months Ended September 30, Ended September 30, 2018 2017 2018 2017 Operating revenues Oil $ 31,633,777 $ 16,015,298 $ 89,736,822 $ 41,603,909 Natural gas 1,053,402 628,632 2,766,631 1,787,123 Total operating revenues $ 32,687,179 $ 16,643,930 $ 92,503,453 $ 43,391,032 </t>
  </si>
  <si>
    <t>EARNINGS PER SHARE INFORMATION (Tables)</t>
  </si>
  <si>
    <t>Schedule of Earnings Per Share, Basic and Diluted [Table Text Block]</t>
  </si>
  <si>
    <t xml:space="preserve"> For The Three Months For The Nine Months Ended September 30, Ended September 30, 2018 2017 2018 2017 Net Income $ 5,693,628 $ 3,073,760 $ 16,079,068 $ 6,263,804 Basic Weighted-Average Shares Outstanding 60,405,355 53,009,696 59,084,300 50,441,375 Effect of dilutive securities: Stock options 1,346,133 1,357,952 1,416,434 1,318,734 Restricted stock 78,893 - 66,498 - Diluted Weighted-Average Shares Outstanding 61,830,381 54,367,648 60,567,232 51,760,109 Basic Earnings per Share $ 0.09 $ 0.06 $ 0.27 $ 0.12 Diluted Earnings per Share $ 0.09 $ 0.06 $ 0.27 $ 0.12 </t>
  </si>
  <si>
    <t>FAIR VALUE MEASUREMENTS (Tables)</t>
  </si>
  <si>
    <t>Schedule of Fair Value, Assets and Liabilities Measured on Recurring Basis [Table Text Block]</t>
  </si>
  <si>
    <t>The following table summarizes the valuation of our assets and liabilities that are measured at fair value on a recurring basis. Fair Value Measurement Classification Quoted prices in Actives Markets for Identical Assets or (Liabilities) (Level 1) Significant Other Observable Inputs (Level 2) Significant Unobservable Inputs (Level 3) Total As of September 30, 2018 Oil and gas derivative contracts $ - $ (6,424,909 ) $ - $ (6,424,909 ) Total $ - $ (6,424,909 ) $ - $ (6,424,909 )</t>
  </si>
  <si>
    <t>ASSET RETIREMENT OBLIGATION (Tables)</t>
  </si>
  <si>
    <t>Schedule of Asset Retirement Obligations [Table Text Block]</t>
  </si>
  <si>
    <t xml:space="preserve">Changes in the asset retirement obligation were as follows: Balance, December 31, 2017 $ 9,055,697 Liabilities incurred 1,058,763 Liabilities settled (452,468 ) Accretion expense 493,223 Balance, September 30, 2018 $ 10,155,215 </t>
  </si>
  <si>
    <t>STOCKHOLDERS' EQUITY (Tables)</t>
  </si>
  <si>
    <t>Schedule of Share-based Compensation, Shares Authorized under Stock Option Plans, by Exercise Price Range [Table Text Block]</t>
  </si>
  <si>
    <t xml:space="preserve">During the nine months ended September 30, 2018, the Company issued 103,113 shares of common stock as the result of cashless option exercises. The following table presents the details of those exercises: Options exercised Exercise price ($) Shares issued Shares retained Stock price on date of exercise ($) Aggregate value of shares retained ($) 25,000 7.50 9,829 15,171 12.36 187,500 3,000 8.00 1,059 1,941 12.36 24,000 3,000 5.25 1,750 1,250 12.36 15,750 2,000 11.75 100 1,900 12.36 23,500 110,000 2.00 90,375 19,625 11.21 220,000 Totals 143,000 103,113 39,887 470,750 Average 3.29 11.80 During the nine months ended September 30, 2017, the Company issued 55,180 shares of common stock as the result of option exercises. The following table presents the details of those exercises: Options exercised Exercise price ($) Shares issued Shares retained Stock price on date of exercise ($) Aggregate value of shares retained ($) 4,100 2.00 3,491 609 13.47 8,200 60,000 2.00 50,156 9,844 12.19 120,000 200 8.00 116 84 13.75 1,600 1,500 10.89 1,188 312 13.75 16,335 600 5.25 229 371 13.75 3,150 Totals 66,400 55,180 11,220 149,285 Average 2.25 13.31 </t>
  </si>
  <si>
    <t>EMPLOYEE STOCK OPTIONS AND RESTRICTED STOCK AWARD PLAN (Tables)</t>
  </si>
  <si>
    <t>Share-based Compensation, Stock Options, Activity [Table Text Block]</t>
  </si>
  <si>
    <t xml:space="preserve">A summary of the stock option activity as of September 30, 2018, and changes during the nine months then ended is as follows: Weighted- Weighted- Average Average Remaining Aggregate Exercise Contractual Intrinsic Shares Price Term Value Outstanding, December 31, 2017 3,193,000 $ 6.07 Granted - $ - Forfeited or rescinded (24,500 ) $ 11.39 Exercised (143,000 ) $ 3.29 Outstanding, September 30, 2018 3,025,500 $ 6.15 5.3 Years $ 12,470,645 Exercisable, September 30, 2018 2,265,400 $ 4.92 4.6 Years </t>
  </si>
  <si>
    <t>Schedule of Share-based Compensation, Restricted Stock Units Award Activity [Table Text Block]</t>
  </si>
  <si>
    <t xml:space="preserve">A summary of the restricted stock activity as of September 30, 2018, and changes during the nine months then ended is as follows: Restricted stock Weighted-Average Grant Date Fair Value Outstanding, December 31, 2017 330,900 $ 13.44 Granted 4,500 11.40 Forfeited or rescinded (4,000 ) 13.44 Vested - - Outstanding, September 30, 2018 331,400 $ 13.41 </t>
  </si>
  <si>
    <t>BASIS OF PRESENTATION AND SIGNIFICANT ACCOUNTING POLICIES (Details Textual) - USD ($)</t>
  </si>
  <si>
    <t>Organization And Summary Of Significant Accounting Policies [Line Items]</t>
  </si>
  <si>
    <t>Depreciation</t>
  </si>
  <si>
    <t>Amortization expense</t>
  </si>
  <si>
    <t>Depletion At The Rate Per Barrel</t>
  </si>
  <si>
    <t>Percentage Of Accounts Receivables</t>
  </si>
  <si>
    <t>86.00%</t>
  </si>
  <si>
    <t>Adjustment to Deferred Tax Asset for Change in Effective Tax Rate</t>
  </si>
  <si>
    <t>Cumulative Effect on Retained Earnings, Net of Tax</t>
  </si>
  <si>
    <t>Effective Income Tax Rate Reconciliation, at Federal Statutory Income Tax Rate, Percent</t>
  </si>
  <si>
    <t>21.00%</t>
  </si>
  <si>
    <t>Unrealized Gain (Loss) on Derivatives</t>
  </si>
  <si>
    <t>Derivative, Loss on Derivative</t>
  </si>
  <si>
    <t>Maximum [Member] | Office Equipment [Member]</t>
  </si>
  <si>
    <t>Property, Plant and Equipment, Useful Life</t>
  </si>
  <si>
    <t>7 years</t>
  </si>
  <si>
    <t>Minimum [Member] | Office Equipment [Member]</t>
  </si>
  <si>
    <t>5 years</t>
  </si>
  <si>
    <t>Sales Revenue, Net [Member] | Customer One [Member]</t>
  </si>
  <si>
    <t>Concentration Risk, Percentage</t>
  </si>
  <si>
    <t>84.00%</t>
  </si>
  <si>
    <t>Sales Revenue, Net [Member] | Customer Two [Member]</t>
  </si>
  <si>
    <t>12.00%</t>
  </si>
  <si>
    <t>Accounts Receivable [Member] | Customer One [Member]</t>
  </si>
  <si>
    <t>88.00%</t>
  </si>
  <si>
    <t>Accounts Receivable [Member] | Customer Two [Member]</t>
  </si>
  <si>
    <t>7.00%</t>
  </si>
  <si>
    <t>REVENUE RECOGNITION (Details) - USD ($)</t>
  </si>
  <si>
    <t>Oil</t>
  </si>
  <si>
    <t>Natural gas</t>
  </si>
  <si>
    <t>Total operating revenues</t>
  </si>
  <si>
    <t>Oil and Gas [Member]</t>
  </si>
  <si>
    <t>EARNINGS PER SHARE INFORMATION (Details) - USD ($)</t>
  </si>
  <si>
    <t>Antidilutive Securities Excluded from Computation of Earnings Per Share [Line Items]</t>
  </si>
  <si>
    <t>Basic Weighted-Average Shares Outstanding</t>
  </si>
  <si>
    <t>Effect of dilutive securities:</t>
  </si>
  <si>
    <t>Diluted Weighted-Average Shares Outstanding</t>
  </si>
  <si>
    <t>Stock options [Member]</t>
  </si>
  <si>
    <t>Weighted Average Number Diluted Shares Outstanding Adjustment</t>
  </si>
  <si>
    <t>Restricted stock [Member]</t>
  </si>
  <si>
    <t>EARNINGS PER SHARE INFORMATION (Details Textual) - shares</t>
  </si>
  <si>
    <t>Common Stock [Member]</t>
  </si>
  <si>
    <t>Antidilutive Securities Excluded from Computation of Earnings Per Share, Amount</t>
  </si>
  <si>
    <t>DERIVATIVE FINANCIAL INSTRUMENTS (Details Textual)</t>
  </si>
  <si>
    <t>1 Months Ended</t>
  </si>
  <si>
    <t>Nov. 05, 2018USD ($)</t>
  </si>
  <si>
    <t>Dec. 31, 2019Number$ / Rate</t>
  </si>
  <si>
    <t>Dec. 31, 2018$ / Rate</t>
  </si>
  <si>
    <t>Sep. 25, 2017</t>
  </si>
  <si>
    <t>Number Of Barrels Per Day</t>
  </si>
  <si>
    <t>Addititional Derivative Contracts [Member] | Scenario, Forecast [Member]</t>
  </si>
  <si>
    <t>Call Option [Member] | Scenario, Forecast [Member]</t>
  </si>
  <si>
    <t>Derivative, Price Risk Option Strike Price</t>
  </si>
  <si>
    <t>Call Option [Member] | Addititional Derivative Contracts [Member] | Scenario, Forecast [Member]</t>
  </si>
  <si>
    <t>Put Option [Member] | Scenario, Forecast [Member]</t>
  </si>
  <si>
    <t>Put Option [Member] | Addititional Derivative Contracts [Member] | Scenario, Forecast [Member]</t>
  </si>
  <si>
    <t>Subsequent Event [Member]</t>
  </si>
  <si>
    <t>Payments for Termination of Derivative Contracts | $</t>
  </si>
  <si>
    <t>FAIR VALUE MEASUREMENTS (Details)</t>
  </si>
  <si>
    <t>Sep. 30, 2018USD ($)</t>
  </si>
  <si>
    <t>Oil and gas derivative contracts</t>
  </si>
  <si>
    <t>Total</t>
  </si>
  <si>
    <t>Fair Value, Inputs, Level 1 [Member]</t>
  </si>
  <si>
    <t>Fair Value, Inputs, Level 1 [Member] | Fair Value, Measurements, Recurring [Member]</t>
  </si>
  <si>
    <t>Fair Value, Inputs, Level 2 [Member]</t>
  </si>
  <si>
    <t>Fair Value, Inputs, Level 2 [Member] | Fair Value, Measurements, Recurring [Member]</t>
  </si>
  <si>
    <t>Fair Value, Inputs, Level 3 [Member]</t>
  </si>
  <si>
    <t>Fair Value, Inputs, Level 3 [Member] | Fair Value, Measurements, Recurring [Member]</t>
  </si>
  <si>
    <t>REVOLVING LINE OF CREDIT (Details Textual) - USD ($)</t>
  </si>
  <si>
    <t>Jun. 30, 2018</t>
  </si>
  <si>
    <t>Line of Credit Facility [Line Items]</t>
  </si>
  <si>
    <t>Line of Credit Facility, Interest Rate Description</t>
  </si>
  <si>
    <t>The annual interest rate on each Base Rate Loan is (a) the greatest of (i) the Administrative Agent&amp;#8217;s prime lending rate, (ii) the federal funds rate plus 0.5% per annum or the (iii) adjusted LIBOR determined on a daily basis for an interest period of one-month, plus 1.00% per annum, plus (b) a margin between 2.75% and 3.75% (depending on the then-current level of borrowing base usage).</t>
  </si>
  <si>
    <t>Leverage Ratio, Total</t>
  </si>
  <si>
    <t>4.0 to 1.0</t>
  </si>
  <si>
    <t>Minimum Leverage Ratio Current</t>
  </si>
  <si>
    <t>1.0 to 1.0</t>
  </si>
  <si>
    <t>Debt Instrument, Redemption, Description</t>
  </si>
  <si>
    <t>The Borrowing Base will be redetermined semi-annually on each May 1 and November 1.</t>
  </si>
  <si>
    <t>Long-term Line of Credit</t>
  </si>
  <si>
    <t>Minimum [Member]</t>
  </si>
  <si>
    <t>Line of Credit Facility, Maximum Borrowing Capacity</t>
  </si>
  <si>
    <t>Debt Instrument, Basis Spread on Variable Rate</t>
  </si>
  <si>
    <t>1.75%</t>
  </si>
  <si>
    <t>Maximum [Member]</t>
  </si>
  <si>
    <t>2.75%</t>
  </si>
  <si>
    <t>Revolving Credit Facility [Member]</t>
  </si>
  <si>
    <t>Line of Credit Facility, Expiration Date</t>
  </si>
  <si>
    <t>Jun. 26,
		2020</t>
  </si>
  <si>
    <t>ASSET RETIREMENT OBLIGATION (Details) - USD ($)</t>
  </si>
  <si>
    <t>Asset Retirement Obligation [Line Items]</t>
  </si>
  <si>
    <t>Balance</t>
  </si>
  <si>
    <t>Liabilities incurred</t>
  </si>
  <si>
    <t>Liabilities settled</t>
  </si>
  <si>
    <t>Accretion expense</t>
  </si>
  <si>
    <t>STOCKHOLDERS' EQUITY (Details) - $ / shares</t>
  </si>
  <si>
    <t>Options exercised</t>
  </si>
  <si>
    <t>Exercise price</t>
  </si>
  <si>
    <t>Shares issued</t>
  </si>
  <si>
    <t>Shares retained</t>
  </si>
  <si>
    <t>Stock price on date of exercise</t>
  </si>
  <si>
    <t>Aggregate value of shares retained</t>
  </si>
  <si>
    <t>Exercised Option 1 [Member]</t>
  </si>
  <si>
    <t>Exercised Option 2 [Member]</t>
  </si>
  <si>
    <t>Exercised Option 3 [Member]</t>
  </si>
  <si>
    <t>Exercised Option 4 [Member]</t>
  </si>
  <si>
    <t>Exercised Option 5 [Member]</t>
  </si>
  <si>
    <t>STOCKHOLDERS' EQUITY (Details Textual) - USD ($)</t>
  </si>
  <si>
    <t>Feb. 28, 2018</t>
  </si>
  <si>
    <t>Class of Stock [Line Items]</t>
  </si>
  <si>
    <t>Share Price</t>
  </si>
  <si>
    <t>Proceeds from issuance of common stock</t>
  </si>
  <si>
    <t>Share-based Compensation Arrangement by Share-based Payment Award, Shares Issued in Period</t>
  </si>
  <si>
    <t>Underwritten Public Offering [Member]</t>
  </si>
  <si>
    <t>Stock Issued During Period, Shares, New Issues</t>
  </si>
  <si>
    <t>Payments of Stock Issuance Costs</t>
  </si>
  <si>
    <t>Proceeds From Issuance Of Common Stock Gross</t>
  </si>
  <si>
    <t>Over-Allotment Option [Member]</t>
  </si>
  <si>
    <t>EMPLOYEE STOCK OPTIONS AND RESTRICTED STOCK AWARD PLAN (Details) - USD ($)</t>
  </si>
  <si>
    <t>Share-based Compensation Arrangement by Share-based Payment Award [Line Items]</t>
  </si>
  <si>
    <t>Weighted Average Exercise Price, Exercised</t>
  </si>
  <si>
    <t>Employee Stock Option [Member]</t>
  </si>
  <si>
    <t>Options Outstanding at beginning of the year</t>
  </si>
  <si>
    <t>Granted</t>
  </si>
  <si>
    <t>Forfeited or rescinded</t>
  </si>
  <si>
    <t>Exercised</t>
  </si>
  <si>
    <t>Options Outstanding at end of year</t>
  </si>
  <si>
    <t>Options Exercisable at end of year</t>
  </si>
  <si>
    <t>Weighted Average Exercise Price, Outstanding at beginning of the year</t>
  </si>
  <si>
    <t>Weighted Average Exercise Price, Granted</t>
  </si>
  <si>
    <t>Weighted Average Exercise Price, Forfeited or rescinded</t>
  </si>
  <si>
    <t>Weighted Average Exercise Price, Outstanding at end of year</t>
  </si>
  <si>
    <t>Weighted Average Exercise Price, Exercisable at end of year</t>
  </si>
  <si>
    <t>Weighted Average Remaining contractual Term Outstanding at end of year</t>
  </si>
  <si>
    <t>5 years 3 months 18 days</t>
  </si>
  <si>
    <t>Weighted Average Remaining contractual Term Exercisable</t>
  </si>
  <si>
    <t>4 years 7 months 6 days</t>
  </si>
  <si>
    <t>Aggregate Intrinsic Value</t>
  </si>
  <si>
    <t>EMPLOYEE STOCK OPTIONS AND RESTRICTED STOCK AWARD PLAN (Details 1) - Restricted Stock [Member]</t>
  </si>
  <si>
    <t>Sep. 30, 2018$ / sharesshares</t>
  </si>
  <si>
    <t>Restricted stock, Outstanding at beginning of the year | shares</t>
  </si>
  <si>
    <t>Restricted stock, Granted | shares</t>
  </si>
  <si>
    <t>Restricted stock, Forfeited or rescinded | shares</t>
  </si>
  <si>
    <t>Restricted stock, Vested | shares</t>
  </si>
  <si>
    <t>Restricted stock, Outstanding at end of year | shares</t>
  </si>
  <si>
    <t>Weighted-Average Grant Date Fair Value, Outstanding at beginning of the year | $ / shares</t>
  </si>
  <si>
    <t>Weighted-Average Grant Date Fair Value, Granted | $ / shares</t>
  </si>
  <si>
    <t>Weighted-Average Grant Date Fair Value, Forfeited or rescinded | $ / shares</t>
  </si>
  <si>
    <t>Weighted-Average Grant Date Fair Value, Vested | $ / shares</t>
  </si>
  <si>
    <t>Weighted-Average Grant Date Fair Value, Outstanding at end of year | $ / shares</t>
  </si>
  <si>
    <t>EMPLOYEE STOCK OPTIONS AND RESTRICTED STOCK AWARD PLAN (Details Textual) - USD ($)</t>
  </si>
  <si>
    <t>12 Months Ended</t>
  </si>
  <si>
    <t>Dec. 31, 2013</t>
  </si>
  <si>
    <t>Sep. 28, 2018</t>
  </si>
  <si>
    <t>Dec. 31, 2011</t>
  </si>
  <si>
    <t>Share-based Compensation Arrangement by Share-based Payment Award, Number of Shares Available for Grant</t>
  </si>
  <si>
    <t>Employee Service Share-based Compensation, Nonvested Awards, Compensation Not yet Recognized, Stock Options</t>
  </si>
  <si>
    <t>Employee Service Share-based Compensation, Nonvested Awards, Compensation Cost Not yet Recognized, Period for Recognition</t>
  </si>
  <si>
    <t>2 years</t>
  </si>
  <si>
    <t>Share-based Compensation Arrangement by Share-based Payment Award, Per Share Weighted Average Price of Shares Purchased</t>
  </si>
  <si>
    <t>Compensation Expenses Charged Against Income For Share Based Awards Included In General And Administrative Expenses</t>
  </si>
  <si>
    <t>Share-based Compensation Arrangement by Share-based Payment Award, Number of Shares Authorized</t>
  </si>
  <si>
    <t>Share-based Compensation Arrangement by Share-based Payment Award, Number of Additional Shares Authorized</t>
  </si>
  <si>
    <t>Restricted Stock [Member]</t>
  </si>
  <si>
    <t>1 year 2 months 12 days</t>
  </si>
  <si>
    <t>CONTINGENCIES AND COMMITMENTS (Details Textual)</t>
  </si>
  <si>
    <t>Standby Letters of Credit [Member]</t>
  </si>
  <si>
    <t>Loss Contingencies [Line Items]</t>
  </si>
  <si>
    <t>SUBSEQUENT EVENTS (Details Textual)</t>
  </si>
  <si>
    <t>Payments for Termination of Derivative Contrac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84195</v>
      </c>
    </row>
    <row r="11" spans="1:3">
      <c r="A11" s="4" t="s">
        <v>17</v>
      </c>
      <c r="B11" s="4" t="s">
        <v>18</v>
      </c>
    </row>
    <row r="12" spans="1:3">
      <c r="A12" s="4" t="s">
        <v>19</v>
      </c>
      <c r="B12" s="4" t="s">
        <v>20</v>
      </c>
    </row>
    <row r="13" spans="1:3">
      <c r="A13" s="4" t="s">
        <v>21</v>
      </c>
      <c r="B13" s="4" t="s">
        <v>22</v>
      </c>
    </row>
    <row r="14" spans="1:3">
      <c r="A14" s="4" t="s">
        <v>23</v>
      </c>
      <c r="C14" s="5" t="n">
        <v>60541142</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3</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27</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31</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770844</v>
      </c>
      <c r="C3" s="7" t="n">
        <v>15006581</v>
      </c>
    </row>
    <row r="4" spans="1:3">
      <c r="A4" s="4" t="s">
        <v>30</v>
      </c>
      <c r="B4" s="5" t="n">
        <v>11575024</v>
      </c>
      <c r="C4" s="5" t="n">
        <v>12833883</v>
      </c>
    </row>
    <row r="5" spans="1:3">
      <c r="A5" s="4" t="s">
        <v>31</v>
      </c>
      <c r="B5" s="5" t="n">
        <v>1877833</v>
      </c>
      <c r="C5" s="5" t="n">
        <v>1054022</v>
      </c>
    </row>
    <row r="6" spans="1:3">
      <c r="A6" s="4" t="s">
        <v>32</v>
      </c>
      <c r="B6" s="5" t="n">
        <v>379158</v>
      </c>
      <c r="C6" s="5" t="n">
        <v>229438</v>
      </c>
    </row>
    <row r="7" spans="1:3">
      <c r="A7" s="4" t="s">
        <v>33</v>
      </c>
      <c r="B7" s="5" t="n">
        <v>17602859</v>
      </c>
      <c r="C7" s="5" t="n">
        <v>29123924</v>
      </c>
    </row>
    <row r="8" spans="1:3">
      <c r="A8" s="3" t="s">
        <v>34</v>
      </c>
    </row>
    <row r="9" spans="1:3">
      <c r="A9" s="4" t="s">
        <v>35</v>
      </c>
      <c r="B9" s="5" t="n">
        <v>597810538</v>
      </c>
      <c r="C9" s="5" t="n">
        <v>433591134</v>
      </c>
    </row>
    <row r="10" spans="1:3">
      <c r="A10" s="4" t="s">
        <v>36</v>
      </c>
      <c r="B10" s="5" t="n">
        <v>1465551</v>
      </c>
      <c r="C10" s="5" t="n">
        <v>1884818</v>
      </c>
    </row>
    <row r="11" spans="1:3">
      <c r="A11" s="4" t="s">
        <v>37</v>
      </c>
      <c r="B11" s="5" t="n">
        <v>599276089</v>
      </c>
      <c r="C11" s="5" t="n">
        <v>435475952</v>
      </c>
    </row>
    <row r="12" spans="1:3">
      <c r="A12" s="4" t="s">
        <v>38</v>
      </c>
      <c r="B12" s="5" t="n">
        <v>-90127258</v>
      </c>
      <c r="C12" s="5" t="n">
        <v>-61864932</v>
      </c>
    </row>
    <row r="13" spans="1:3">
      <c r="A13" s="4" t="s">
        <v>39</v>
      </c>
      <c r="B13" s="5" t="n">
        <v>509148831</v>
      </c>
      <c r="C13" s="5" t="n">
        <v>373611020</v>
      </c>
    </row>
    <row r="14" spans="1:3">
      <c r="A14" s="4" t="s">
        <v>40</v>
      </c>
      <c r="B14" s="5" t="n">
        <v>6407980</v>
      </c>
      <c r="C14" s="5" t="n">
        <v>11232200</v>
      </c>
    </row>
    <row r="15" spans="1:3">
      <c r="A15" s="4" t="s">
        <v>41</v>
      </c>
      <c r="B15" s="5" t="n">
        <v>494738</v>
      </c>
      <c r="C15" s="5" t="n">
        <v>135342</v>
      </c>
    </row>
    <row r="16" spans="1:3">
      <c r="A16" s="4" t="s">
        <v>42</v>
      </c>
      <c r="B16" s="5" t="n">
        <v>533654408</v>
      </c>
      <c r="C16" s="5" t="n">
        <v>414102486</v>
      </c>
    </row>
    <row r="17" spans="1:3">
      <c r="A17" s="3" t="s">
        <v>43</v>
      </c>
    </row>
    <row r="18" spans="1:3">
      <c r="A18" s="4" t="s">
        <v>44</v>
      </c>
      <c r="B18" s="5" t="n">
        <v>42485518</v>
      </c>
      <c r="C18" s="5" t="n">
        <v>44475163</v>
      </c>
    </row>
    <row r="19" spans="1:3">
      <c r="A19" s="4" t="s">
        <v>45</v>
      </c>
      <c r="B19" s="5" t="n">
        <v>6424909</v>
      </c>
      <c r="C19" s="5" t="n">
        <v>3968286</v>
      </c>
    </row>
    <row r="20" spans="1:3">
      <c r="A20" s="4" t="s">
        <v>46</v>
      </c>
      <c r="B20" s="5" t="n">
        <v>48910427</v>
      </c>
      <c r="C20" s="5" t="n">
        <v>48443449</v>
      </c>
    </row>
    <row r="21" spans="1:3">
      <c r="A21" s="4" t="s">
        <v>47</v>
      </c>
      <c r="B21" s="5" t="n">
        <v>17000000</v>
      </c>
      <c r="C21" s="5" t="n">
        <v>0</v>
      </c>
    </row>
    <row r="22" spans="1:3">
      <c r="A22" s="4" t="s">
        <v>48</v>
      </c>
      <c r="B22" s="5" t="n">
        <v>10155215</v>
      </c>
      <c r="C22" s="5" t="n">
        <v>9055697</v>
      </c>
    </row>
    <row r="23" spans="1:3">
      <c r="A23" s="4" t="s">
        <v>49</v>
      </c>
      <c r="B23" s="5" t="n">
        <v>76065642</v>
      </c>
      <c r="C23" s="5" t="n">
        <v>57499146</v>
      </c>
    </row>
    <row r="24" spans="1:3">
      <c r="A24" s="3" t="s">
        <v>50</v>
      </c>
    </row>
    <row r="25" spans="1:3">
      <c r="A25" s="4" t="s">
        <v>51</v>
      </c>
      <c r="B25" s="5" t="n">
        <v>0</v>
      </c>
      <c r="C25" s="5" t="n">
        <v>0</v>
      </c>
    </row>
    <row r="26" spans="1:3">
      <c r="A26" s="4" t="s">
        <v>52</v>
      </c>
      <c r="B26" s="5" t="n">
        <v>60491</v>
      </c>
      <c r="C26" s="5" t="n">
        <v>54224</v>
      </c>
    </row>
    <row r="27" spans="1:3">
      <c r="A27" s="4" t="s">
        <v>53</v>
      </c>
      <c r="B27" s="5" t="n">
        <v>482804860</v>
      </c>
      <c r="C27" s="5" t="n">
        <v>397904769</v>
      </c>
    </row>
    <row r="28" spans="1:3">
      <c r="A28" s="4" t="s">
        <v>54</v>
      </c>
      <c r="B28" s="5" t="n">
        <v>-25276585</v>
      </c>
      <c r="C28" s="5" t="n">
        <v>-41355653</v>
      </c>
    </row>
    <row r="29" spans="1:3">
      <c r="A29" s="4" t="s">
        <v>55</v>
      </c>
      <c r="B29" s="5" t="n">
        <v>457588766</v>
      </c>
      <c r="C29" s="5" t="n">
        <v>356603340</v>
      </c>
    </row>
    <row r="30" spans="1:3">
      <c r="A30" s="4" t="s">
        <v>56</v>
      </c>
      <c r="B30" s="7" t="n">
        <v>533654408</v>
      </c>
      <c r="C30" s="7" t="n">
        <v>414102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47</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67</v>
      </c>
      <c r="D1" s="2" t="s">
        <v>1</v>
      </c>
    </row>
    <row r="2" spans="1:5">
      <c r="B2" s="2" t="s">
        <v>2</v>
      </c>
      <c r="C2" s="2" t="s">
        <v>68</v>
      </c>
      <c r="D2" s="2" t="s">
        <v>2</v>
      </c>
      <c r="E2" s="2" t="s">
        <v>68</v>
      </c>
    </row>
    <row r="3" spans="1:5">
      <c r="A3" s="3" t="s">
        <v>220</v>
      </c>
    </row>
    <row r="4" spans="1:5">
      <c r="A4" s="4" t="s">
        <v>221</v>
      </c>
      <c r="B4" s="7" t="n">
        <v>42418</v>
      </c>
      <c r="C4" s="7" t="n">
        <v>83445</v>
      </c>
      <c r="D4" s="7" t="n">
        <v>171604</v>
      </c>
      <c r="E4" s="7" t="n">
        <v>232923</v>
      </c>
    </row>
    <row r="5" spans="1:5">
      <c r="A5" s="4" t="s">
        <v>222</v>
      </c>
      <c r="B5" s="5" t="n">
        <v>10930563</v>
      </c>
      <c r="C5" s="5" t="n">
        <v>4823044</v>
      </c>
      <c r="D5" s="5" t="n">
        <v>28576057</v>
      </c>
      <c r="E5" s="5" t="n">
        <v>13433489</v>
      </c>
    </row>
    <row r="6" spans="1:5">
      <c r="A6" s="4" t="s">
        <v>223</v>
      </c>
      <c r="B6" s="9" t="n">
        <v>18.1</v>
      </c>
      <c r="C6" s="10" t="n">
        <v>12.46</v>
      </c>
      <c r="D6" s="9" t="n">
        <v>17.32</v>
      </c>
      <c r="E6" s="10" t="n">
        <v>12.46</v>
      </c>
    </row>
    <row r="7" spans="1:5">
      <c r="A7" s="4" t="s">
        <v>224</v>
      </c>
      <c r="B7" s="4" t="s">
        <v>225</v>
      </c>
      <c r="D7" s="4" t="s">
        <v>225</v>
      </c>
    </row>
    <row r="8" spans="1:5">
      <c r="A8" s="4" t="s">
        <v>226</v>
      </c>
      <c r="B8" s="7" t="n">
        <v>724073</v>
      </c>
      <c r="C8" s="5" t="n">
        <v>225916</v>
      </c>
      <c r="D8" s="7" t="n">
        <v>434530</v>
      </c>
      <c r="E8" s="5" t="n">
        <v>84981</v>
      </c>
    </row>
    <row r="9" spans="1:5">
      <c r="A9" s="4" t="s">
        <v>227</v>
      </c>
      <c r="D9" s="7" t="n">
        <v>1596463</v>
      </c>
    </row>
    <row r="10" spans="1:5">
      <c r="A10" s="4" t="s">
        <v>228</v>
      </c>
      <c r="D10" s="4" t="s">
        <v>229</v>
      </c>
    </row>
    <row r="11" spans="1:5">
      <c r="A11" s="4" t="s">
        <v>230</v>
      </c>
      <c r="B11" s="5" t="n">
        <v>-566649</v>
      </c>
      <c r="C11" s="5" t="n">
        <v>65828</v>
      </c>
      <c r="D11" s="7" t="n">
        <v>-2456623</v>
      </c>
      <c r="E11" s="5" t="n">
        <v>65828</v>
      </c>
    </row>
    <row r="12" spans="1:5">
      <c r="A12" s="4" t="s">
        <v>231</v>
      </c>
      <c r="B12" s="7" t="n">
        <v>2722774</v>
      </c>
      <c r="C12" s="7" t="n">
        <v>0</v>
      </c>
      <c r="D12" s="7" t="n">
        <v>6600226</v>
      </c>
      <c r="E12" s="7" t="n">
        <v>0</v>
      </c>
    </row>
    <row r="13" spans="1:5">
      <c r="A13" s="4" t="s">
        <v>232</v>
      </c>
    </row>
    <row r="14" spans="1:5">
      <c r="A14" s="3" t="s">
        <v>220</v>
      </c>
    </row>
    <row r="15" spans="1:5">
      <c r="A15" s="4" t="s">
        <v>233</v>
      </c>
      <c r="D15" s="4" t="s">
        <v>234</v>
      </c>
    </row>
    <row r="16" spans="1:5">
      <c r="A16" s="4" t="s">
        <v>235</v>
      </c>
    </row>
    <row r="17" spans="1:5">
      <c r="A17" s="3" t="s">
        <v>220</v>
      </c>
    </row>
    <row r="18" spans="1:5">
      <c r="A18" s="4" t="s">
        <v>233</v>
      </c>
      <c r="D18" s="4" t="s">
        <v>236</v>
      </c>
    </row>
    <row r="19" spans="1:5">
      <c r="A19" s="4" t="s">
        <v>237</v>
      </c>
    </row>
    <row r="20" spans="1:5">
      <c r="A20" s="3" t="s">
        <v>220</v>
      </c>
    </row>
    <row r="21" spans="1:5">
      <c r="A21" s="4" t="s">
        <v>238</v>
      </c>
      <c r="D21" s="4" t="s">
        <v>239</v>
      </c>
    </row>
    <row r="22" spans="1:5">
      <c r="A22" s="4" t="s">
        <v>240</v>
      </c>
    </row>
    <row r="23" spans="1:5">
      <c r="A23" s="3" t="s">
        <v>220</v>
      </c>
    </row>
    <row r="24" spans="1:5">
      <c r="A24" s="4" t="s">
        <v>238</v>
      </c>
      <c r="D24" s="4" t="s">
        <v>241</v>
      </c>
    </row>
    <row r="25" spans="1:5">
      <c r="A25" s="4" t="s">
        <v>242</v>
      </c>
    </row>
    <row r="26" spans="1:5">
      <c r="A26" s="3" t="s">
        <v>220</v>
      </c>
    </row>
    <row r="27" spans="1:5">
      <c r="A27" s="4" t="s">
        <v>238</v>
      </c>
      <c r="D27" s="4" t="s">
        <v>243</v>
      </c>
    </row>
    <row r="28" spans="1:5">
      <c r="A28" s="4" t="s">
        <v>244</v>
      </c>
    </row>
    <row r="29" spans="1:5">
      <c r="A29" s="3" t="s">
        <v>220</v>
      </c>
    </row>
    <row r="30" spans="1:5">
      <c r="A30" s="4" t="s">
        <v>238</v>
      </c>
      <c r="D30" s="4" t="s">
        <v>24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246</v>
      </c>
      <c r="B1" s="2" t="s">
        <v>67</v>
      </c>
      <c r="D1" s="2" t="s">
        <v>1</v>
      </c>
    </row>
    <row r="2" spans="1:5">
      <c r="B2" s="2" t="s">
        <v>2</v>
      </c>
      <c r="C2" s="2" t="s">
        <v>68</v>
      </c>
      <c r="D2" s="2" t="s">
        <v>2</v>
      </c>
      <c r="E2" s="2" t="s">
        <v>68</v>
      </c>
    </row>
    <row r="3" spans="1:5">
      <c r="A3" s="4" t="s">
        <v>247</v>
      </c>
      <c r="B3" s="7" t="n">
        <v>31633777</v>
      </c>
      <c r="C3" s="7" t="n">
        <v>16015298</v>
      </c>
      <c r="D3" s="7" t="n">
        <v>89736822</v>
      </c>
      <c r="E3" s="7" t="n">
        <v>41603909</v>
      </c>
    </row>
    <row r="4" spans="1:5">
      <c r="A4" s="4" t="s">
        <v>248</v>
      </c>
      <c r="B4" s="5" t="n">
        <v>1053402</v>
      </c>
      <c r="C4" s="5" t="n">
        <v>628632</v>
      </c>
      <c r="D4" s="5" t="n">
        <v>2766631</v>
      </c>
      <c r="E4" s="5" t="n">
        <v>1787123</v>
      </c>
    </row>
    <row r="5" spans="1:5">
      <c r="A5" s="4" t="s">
        <v>249</v>
      </c>
      <c r="B5" s="5" t="n">
        <v>32687179</v>
      </c>
      <c r="C5" s="5" t="n">
        <v>16643930</v>
      </c>
      <c r="D5" s="5" t="n">
        <v>92503453</v>
      </c>
      <c r="E5" s="5" t="n">
        <v>43391032</v>
      </c>
    </row>
    <row r="6" spans="1:5">
      <c r="A6" s="4" t="s">
        <v>250</v>
      </c>
    </row>
    <row r="7" spans="1:5">
      <c r="A7" s="4" t="s">
        <v>249</v>
      </c>
      <c r="B7" s="7" t="n">
        <v>32687179</v>
      </c>
      <c r="C7" s="7" t="n">
        <v>16643930</v>
      </c>
      <c r="D7" s="7" t="n">
        <v>92503453</v>
      </c>
      <c r="E7" s="7" t="n">
        <v>4339103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7</v>
      </c>
      <c r="D1" s="2" t="s">
        <v>1</v>
      </c>
    </row>
    <row r="2" spans="1:5">
      <c r="B2" s="2" t="s">
        <v>2</v>
      </c>
      <c r="C2" s="2" t="s">
        <v>68</v>
      </c>
      <c r="D2" s="2" t="s">
        <v>2</v>
      </c>
      <c r="E2" s="2" t="s">
        <v>68</v>
      </c>
    </row>
    <row r="3" spans="1:5">
      <c r="A3" s="3" t="s">
        <v>252</v>
      </c>
    </row>
    <row r="4" spans="1:5">
      <c r="A4" s="4" t="s">
        <v>86</v>
      </c>
      <c r="B4" s="7" t="n">
        <v>5693628</v>
      </c>
      <c r="C4" s="7" t="n">
        <v>3073760</v>
      </c>
      <c r="D4" s="7" t="n">
        <v>16079068</v>
      </c>
      <c r="E4" s="7" t="n">
        <v>6263804</v>
      </c>
    </row>
    <row r="5" spans="1:5">
      <c r="A5" s="4" t="s">
        <v>253</v>
      </c>
      <c r="B5" s="5" t="n">
        <v>60405355</v>
      </c>
      <c r="C5" s="5" t="n">
        <v>53009696</v>
      </c>
      <c r="D5" s="5" t="n">
        <v>59084300</v>
      </c>
      <c r="E5" s="5" t="n">
        <v>50441375</v>
      </c>
    </row>
    <row r="6" spans="1:5">
      <c r="A6" s="3" t="s">
        <v>254</v>
      </c>
    </row>
    <row r="7" spans="1:5">
      <c r="A7" s="4" t="s">
        <v>255</v>
      </c>
      <c r="B7" s="5" t="n">
        <v>61830381</v>
      </c>
      <c r="C7" s="5" t="n">
        <v>54367648</v>
      </c>
      <c r="D7" s="5" t="n">
        <v>60567232</v>
      </c>
      <c r="E7" s="5" t="n">
        <v>51760109</v>
      </c>
    </row>
    <row r="8" spans="1:5">
      <c r="A8" s="4" t="s">
        <v>87</v>
      </c>
      <c r="B8" s="9" t="n">
        <v>0.09</v>
      </c>
      <c r="C8" s="9" t="n">
        <v>0.06</v>
      </c>
      <c r="D8" s="9" t="n">
        <v>0.27</v>
      </c>
      <c r="E8" s="9" t="n">
        <v>0.12</v>
      </c>
    </row>
    <row r="9" spans="1:5">
      <c r="A9" s="4" t="s">
        <v>88</v>
      </c>
      <c r="B9" s="9" t="n">
        <v>0.09</v>
      </c>
      <c r="C9" s="9" t="n">
        <v>0.06</v>
      </c>
      <c r="D9" s="9" t="n">
        <v>0.27</v>
      </c>
      <c r="E9" s="9" t="n">
        <v>0.12</v>
      </c>
    </row>
    <row r="10" spans="1:5">
      <c r="A10" s="4" t="s">
        <v>256</v>
      </c>
    </row>
    <row r="11" spans="1:5">
      <c r="A11" s="3" t="s">
        <v>254</v>
      </c>
    </row>
    <row r="12" spans="1:5">
      <c r="A12" s="4" t="s">
        <v>257</v>
      </c>
      <c r="B12" s="5" t="n">
        <v>1346133</v>
      </c>
      <c r="C12" s="5" t="n">
        <v>1357952</v>
      </c>
      <c r="D12" s="5" t="n">
        <v>1416434</v>
      </c>
      <c r="E12" s="5" t="n">
        <v>1318734</v>
      </c>
    </row>
    <row r="13" spans="1:5">
      <c r="A13" s="4" t="s">
        <v>258</v>
      </c>
    </row>
    <row r="14" spans="1:5">
      <c r="A14" s="3" t="s">
        <v>254</v>
      </c>
    </row>
    <row r="15" spans="1:5">
      <c r="A15" s="4" t="s">
        <v>257</v>
      </c>
      <c r="B15" s="5" t="n">
        <v>78893</v>
      </c>
      <c r="C15" s="5" t="n">
        <v>0</v>
      </c>
      <c r="D15" s="5" t="n">
        <v>66498</v>
      </c>
      <c r="E15" s="5"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7</v>
      </c>
      <c r="D1" s="2" t="s">
        <v>1</v>
      </c>
    </row>
    <row r="2" spans="1:5">
      <c r="B2" s="2" t="s">
        <v>2</v>
      </c>
      <c r="C2" s="2" t="s">
        <v>68</v>
      </c>
      <c r="D2" s="2" t="s">
        <v>2</v>
      </c>
      <c r="E2" s="2" t="s">
        <v>68</v>
      </c>
    </row>
    <row r="3" spans="1:5">
      <c r="A3" s="4" t="s">
        <v>260</v>
      </c>
    </row>
    <row r="4" spans="1:5">
      <c r="A4" s="3" t="s">
        <v>252</v>
      </c>
    </row>
    <row r="5" spans="1:5">
      <c r="A5" s="4" t="s">
        <v>261</v>
      </c>
      <c r="B5" s="5" t="n">
        <v>583500</v>
      </c>
      <c r="C5" s="5" t="n">
        <v>576000</v>
      </c>
      <c r="D5" s="5" t="n">
        <v>573500</v>
      </c>
      <c r="E5" s="5" t="n">
        <v>576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2"/>
    <col customWidth="1" max="5" min="5" width="14"/>
  </cols>
  <sheetData>
    <row r="1" spans="1:5">
      <c r="A1" s="1" t="s">
        <v>262</v>
      </c>
      <c r="B1" s="2" t="s">
        <v>263</v>
      </c>
    </row>
    <row r="2" spans="1:5">
      <c r="B2" s="2" t="s">
        <v>264</v>
      </c>
      <c r="C2" s="2" t="s">
        <v>265</v>
      </c>
      <c r="D2" s="2" t="s">
        <v>266</v>
      </c>
      <c r="E2" s="2" t="s">
        <v>267</v>
      </c>
    </row>
    <row r="3" spans="1:5">
      <c r="A3" s="4" t="s">
        <v>268</v>
      </c>
      <c r="E3" s="5" t="n">
        <v>1000</v>
      </c>
    </row>
    <row r="4" spans="1:5">
      <c r="A4" s="4" t="s">
        <v>269</v>
      </c>
    </row>
    <row r="5" spans="1:5">
      <c r="A5" s="4" t="s">
        <v>268</v>
      </c>
      <c r="C5" s="5" t="n">
        <v>2000</v>
      </c>
      <c r="D5" s="5" t="n">
        <v>1000</v>
      </c>
    </row>
    <row r="6" spans="1:5">
      <c r="A6" s="4" t="s">
        <v>270</v>
      </c>
    </row>
    <row r="7" spans="1:5">
      <c r="A7" s="4" t="s">
        <v>271</v>
      </c>
      <c r="D7" s="10" t="n">
        <v>54.6</v>
      </c>
    </row>
    <row r="8" spans="1:5">
      <c r="A8" s="4" t="s">
        <v>272</v>
      </c>
    </row>
    <row r="9" spans="1:5">
      <c r="A9" s="4" t="s">
        <v>271</v>
      </c>
      <c r="C9" s="10" t="n">
        <v>70.05</v>
      </c>
      <c r="D9" s="10" t="n">
        <v>54.8</v>
      </c>
    </row>
    <row r="10" spans="1:5">
      <c r="A10" s="4" t="s">
        <v>273</v>
      </c>
    </row>
    <row r="11" spans="1:5">
      <c r="A11" s="4" t="s">
        <v>271</v>
      </c>
      <c r="D11" s="5" t="n">
        <v>49</v>
      </c>
    </row>
    <row r="12" spans="1:5">
      <c r="A12" s="4" t="s">
        <v>274</v>
      </c>
    </row>
    <row r="13" spans="1:5">
      <c r="A13" s="4" t="s">
        <v>271</v>
      </c>
      <c r="C13" s="5" t="n">
        <v>60</v>
      </c>
      <c r="D13" s="5" t="n">
        <v>51</v>
      </c>
    </row>
    <row r="14" spans="1:5">
      <c r="A14" s="4" t="s">
        <v>275</v>
      </c>
    </row>
    <row r="15" spans="1:5">
      <c r="A15" s="4" t="s">
        <v>276</v>
      </c>
      <c r="B15" s="7" t="n">
        <v>3438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4" t="s">
        <v>279</v>
      </c>
      <c r="B2" s="7" t="n">
        <v>-6424909</v>
      </c>
    </row>
    <row r="3" spans="1:2">
      <c r="A3" s="4" t="s">
        <v>280</v>
      </c>
      <c r="B3" s="5" t="n">
        <v>-6424909</v>
      </c>
    </row>
    <row r="4" spans="1:2">
      <c r="A4" s="4" t="s">
        <v>281</v>
      </c>
    </row>
    <row r="5" spans="1:2">
      <c r="A5" s="4" t="s">
        <v>279</v>
      </c>
      <c r="B5" s="5" t="n">
        <v>0</v>
      </c>
    </row>
    <row r="6" spans="1:2">
      <c r="A6" s="4" t="s">
        <v>282</v>
      </c>
    </row>
    <row r="7" spans="1:2">
      <c r="A7" s="4" t="s">
        <v>280</v>
      </c>
      <c r="B7" s="5" t="n">
        <v>0</v>
      </c>
    </row>
    <row r="8" spans="1:2">
      <c r="A8" s="4" t="s">
        <v>283</v>
      </c>
    </row>
    <row r="9" spans="1:2">
      <c r="A9" s="4" t="s">
        <v>279</v>
      </c>
      <c r="B9" s="5" t="n">
        <v>-6424909</v>
      </c>
    </row>
    <row r="10" spans="1:2">
      <c r="A10" s="4" t="s">
        <v>284</v>
      </c>
    </row>
    <row r="11" spans="1:2">
      <c r="A11" s="4" t="s">
        <v>280</v>
      </c>
      <c r="B11" s="5" t="n">
        <v>-6424909</v>
      </c>
    </row>
    <row r="12" spans="1:2">
      <c r="A12" s="4" t="s">
        <v>285</v>
      </c>
    </row>
    <row r="13" spans="1:2">
      <c r="A13" s="4" t="s">
        <v>279</v>
      </c>
      <c r="B13" s="5" t="n">
        <v>0</v>
      </c>
    </row>
    <row r="14" spans="1:2">
      <c r="A14" s="4" t="s">
        <v>286</v>
      </c>
    </row>
    <row r="15" spans="1:2">
      <c r="A15" s="4" t="s">
        <v>280</v>
      </c>
      <c r="B1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7</v>
      </c>
    </row>
    <row r="2" spans="1:3">
      <c r="A2" s="4" t="s">
        <v>58</v>
      </c>
      <c r="B2" s="8" t="n">
        <v>0.001</v>
      </c>
      <c r="C2" s="8" t="n">
        <v>0.001</v>
      </c>
    </row>
    <row r="3" spans="1:3">
      <c r="A3" s="4" t="s">
        <v>59</v>
      </c>
      <c r="B3" s="5" t="n">
        <v>50000000</v>
      </c>
      <c r="C3" s="5" t="n">
        <v>50000000</v>
      </c>
    </row>
    <row r="4" spans="1:3">
      <c r="A4" s="4" t="s">
        <v>60</v>
      </c>
      <c r="B4" s="5" t="n">
        <v>0</v>
      </c>
      <c r="C4" s="5" t="n">
        <v>0</v>
      </c>
    </row>
    <row r="5" spans="1:3">
      <c r="A5" s="4" t="s">
        <v>61</v>
      </c>
      <c r="B5" s="5" t="n">
        <v>0</v>
      </c>
      <c r="C5" s="5" t="n">
        <v>0</v>
      </c>
    </row>
    <row r="6" spans="1:3">
      <c r="A6" s="4" t="s">
        <v>62</v>
      </c>
      <c r="B6" s="8" t="n">
        <v>0.001</v>
      </c>
      <c r="C6" s="8" t="n">
        <v>0.001</v>
      </c>
    </row>
    <row r="7" spans="1:3">
      <c r="A7" s="4" t="s">
        <v>63</v>
      </c>
      <c r="B7" s="5" t="n">
        <v>150000000</v>
      </c>
      <c r="C7" s="5" t="n">
        <v>150000000</v>
      </c>
    </row>
    <row r="8" spans="1:3">
      <c r="A8" s="4" t="s">
        <v>64</v>
      </c>
      <c r="B8" s="5" t="n">
        <v>60491142</v>
      </c>
      <c r="C8" s="5" t="n">
        <v>54224029</v>
      </c>
    </row>
    <row r="9" spans="1:3">
      <c r="A9" s="4" t="s">
        <v>65</v>
      </c>
      <c r="B9" s="5" t="n">
        <v>60491142</v>
      </c>
      <c r="C9" s="5" t="n">
        <v>542240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14"/>
  </cols>
  <sheetData>
    <row r="1" spans="1:4">
      <c r="A1" s="1" t="s">
        <v>287</v>
      </c>
      <c r="B1" s="2" t="s">
        <v>263</v>
      </c>
      <c r="C1" s="2" t="s">
        <v>1</v>
      </c>
    </row>
    <row r="2" spans="1:4">
      <c r="B2" s="2" t="s">
        <v>288</v>
      </c>
      <c r="C2" s="2" t="s">
        <v>2</v>
      </c>
      <c r="D2" s="2" t="s">
        <v>27</v>
      </c>
    </row>
    <row r="3" spans="1:4">
      <c r="A3" s="3" t="s">
        <v>289</v>
      </c>
    </row>
    <row r="4" spans="1:4">
      <c r="A4" s="4" t="s">
        <v>290</v>
      </c>
      <c r="C4" s="4" t="s">
        <v>291</v>
      </c>
    </row>
    <row r="5" spans="1:4">
      <c r="A5" s="4" t="s">
        <v>292</v>
      </c>
      <c r="C5" s="4" t="s">
        <v>293</v>
      </c>
    </row>
    <row r="6" spans="1:4">
      <c r="A6" s="4" t="s">
        <v>294</v>
      </c>
      <c r="C6" s="4" t="s">
        <v>295</v>
      </c>
    </row>
    <row r="7" spans="1:4">
      <c r="A7" s="4" t="s">
        <v>296</v>
      </c>
      <c r="B7" s="4" t="s">
        <v>297</v>
      </c>
    </row>
    <row r="8" spans="1:4">
      <c r="A8" s="4" t="s">
        <v>298</v>
      </c>
      <c r="C8" s="7" t="n">
        <v>17000000</v>
      </c>
      <c r="D8" s="7" t="n">
        <v>0</v>
      </c>
    </row>
    <row r="9" spans="1:4">
      <c r="A9" s="4" t="s">
        <v>299</v>
      </c>
    </row>
    <row r="10" spans="1:4">
      <c r="A10" s="3" t="s">
        <v>289</v>
      </c>
    </row>
    <row r="11" spans="1:4">
      <c r="A11" s="4" t="s">
        <v>300</v>
      </c>
      <c r="B11" s="7" t="n">
        <v>60000000</v>
      </c>
    </row>
    <row r="12" spans="1:4">
      <c r="A12" s="4" t="s">
        <v>301</v>
      </c>
      <c r="C12" s="4" t="s">
        <v>302</v>
      </c>
    </row>
    <row r="13" spans="1:4">
      <c r="A13" s="4" t="s">
        <v>303</v>
      </c>
    </row>
    <row r="14" spans="1:4">
      <c r="A14" s="3" t="s">
        <v>289</v>
      </c>
    </row>
    <row r="15" spans="1:4">
      <c r="A15" s="4" t="s">
        <v>300</v>
      </c>
      <c r="B15" s="7" t="n">
        <v>175000000</v>
      </c>
    </row>
    <row r="16" spans="1:4">
      <c r="A16" s="4" t="s">
        <v>301</v>
      </c>
      <c r="C16" s="4" t="s">
        <v>304</v>
      </c>
    </row>
    <row r="17" spans="1:4">
      <c r="A17" s="4" t="s">
        <v>305</v>
      </c>
    </row>
    <row r="18" spans="1:4">
      <c r="A18" s="3" t="s">
        <v>289</v>
      </c>
    </row>
    <row r="19" spans="1:4">
      <c r="A19" s="4" t="s">
        <v>300</v>
      </c>
      <c r="C19" s="7" t="n">
        <v>500000000</v>
      </c>
    </row>
    <row r="20" spans="1:4">
      <c r="A20" s="4" t="s">
        <v>306</v>
      </c>
      <c r="C20"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08</v>
      </c>
      <c r="B1" s="2" t="s">
        <v>1</v>
      </c>
    </row>
    <row r="2" spans="1:3">
      <c r="B2" s="2" t="s">
        <v>2</v>
      </c>
      <c r="C2" s="2" t="s">
        <v>68</v>
      </c>
    </row>
    <row r="3" spans="1:3">
      <c r="A3" s="3" t="s">
        <v>309</v>
      </c>
    </row>
    <row r="4" spans="1:3">
      <c r="A4" s="4" t="s">
        <v>310</v>
      </c>
      <c r="B4" s="7" t="n">
        <v>9055697</v>
      </c>
    </row>
    <row r="5" spans="1:3">
      <c r="A5" s="4" t="s">
        <v>311</v>
      </c>
      <c r="B5" s="5" t="n">
        <v>1058763</v>
      </c>
    </row>
    <row r="6" spans="1:3">
      <c r="A6" s="4" t="s">
        <v>312</v>
      </c>
      <c r="B6" s="5" t="n">
        <v>-452468</v>
      </c>
    </row>
    <row r="7" spans="1:3">
      <c r="A7" s="4" t="s">
        <v>313</v>
      </c>
      <c r="B7" s="5" t="n">
        <v>493223</v>
      </c>
      <c r="C7" s="7" t="n">
        <v>420723</v>
      </c>
    </row>
    <row r="8" spans="1:3">
      <c r="A8" s="4" t="s">
        <v>310</v>
      </c>
      <c r="B8" s="7" t="n">
        <v>101552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14</v>
      </c>
      <c r="B1" s="2" t="s">
        <v>1</v>
      </c>
    </row>
    <row r="2" spans="1:3">
      <c r="B2" s="2" t="s">
        <v>2</v>
      </c>
      <c r="C2" s="2" t="s">
        <v>68</v>
      </c>
    </row>
    <row r="3" spans="1:3">
      <c r="A3" s="4" t="s">
        <v>315</v>
      </c>
      <c r="B3" s="5" t="n">
        <v>143000</v>
      </c>
      <c r="C3" s="5" t="n">
        <v>66400</v>
      </c>
    </row>
    <row r="4" spans="1:3">
      <c r="A4" s="4" t="s">
        <v>316</v>
      </c>
      <c r="B4" s="9" t="n">
        <v>3.29</v>
      </c>
      <c r="C4" s="9" t="n">
        <v>2.25</v>
      </c>
    </row>
    <row r="5" spans="1:3">
      <c r="A5" s="4" t="s">
        <v>317</v>
      </c>
      <c r="B5" s="5" t="n">
        <v>103113</v>
      </c>
      <c r="C5" s="5" t="n">
        <v>55180</v>
      </c>
    </row>
    <row r="6" spans="1:3">
      <c r="A6" s="4" t="s">
        <v>318</v>
      </c>
      <c r="B6" s="5" t="n">
        <v>39887</v>
      </c>
      <c r="C6" s="5" t="n">
        <v>11220</v>
      </c>
    </row>
    <row r="7" spans="1:3">
      <c r="A7" s="4" t="s">
        <v>319</v>
      </c>
      <c r="B7" s="9" t="n">
        <v>11.8</v>
      </c>
      <c r="C7" s="9" t="n">
        <v>13.31</v>
      </c>
    </row>
    <row r="8" spans="1:3">
      <c r="A8" s="4" t="s">
        <v>320</v>
      </c>
      <c r="B8" s="5" t="n">
        <v>470750</v>
      </c>
      <c r="C8" s="5" t="n">
        <v>149285</v>
      </c>
    </row>
    <row r="9" spans="1:3">
      <c r="A9" s="4" t="s">
        <v>321</v>
      </c>
    </row>
    <row r="10" spans="1:3">
      <c r="A10" s="4" t="s">
        <v>315</v>
      </c>
      <c r="B10" s="5" t="n">
        <v>25000</v>
      </c>
      <c r="C10" s="5" t="n">
        <v>4100</v>
      </c>
    </row>
    <row r="11" spans="1:3">
      <c r="A11" s="4" t="s">
        <v>316</v>
      </c>
      <c r="B11" s="9" t="n">
        <v>7.5</v>
      </c>
      <c r="C11" s="7" t="n">
        <v>2</v>
      </c>
    </row>
    <row r="12" spans="1:3">
      <c r="A12" s="4" t="s">
        <v>317</v>
      </c>
      <c r="B12" s="5" t="n">
        <v>9829</v>
      </c>
      <c r="C12" s="5" t="n">
        <v>3491</v>
      </c>
    </row>
    <row r="13" spans="1:3">
      <c r="A13" s="4" t="s">
        <v>318</v>
      </c>
      <c r="B13" s="5" t="n">
        <v>15171</v>
      </c>
      <c r="C13" s="5" t="n">
        <v>609</v>
      </c>
    </row>
    <row r="14" spans="1:3">
      <c r="A14" s="4" t="s">
        <v>319</v>
      </c>
      <c r="B14" s="9" t="n">
        <v>12.36</v>
      </c>
      <c r="C14" s="9" t="n">
        <v>13.47</v>
      </c>
    </row>
    <row r="15" spans="1:3">
      <c r="A15" s="4" t="s">
        <v>320</v>
      </c>
      <c r="B15" s="5" t="n">
        <v>187500</v>
      </c>
      <c r="C15" s="5" t="n">
        <v>8200</v>
      </c>
    </row>
    <row r="16" spans="1:3">
      <c r="A16" s="4" t="s">
        <v>322</v>
      </c>
    </row>
    <row r="17" spans="1:3">
      <c r="A17" s="4" t="s">
        <v>315</v>
      </c>
      <c r="B17" s="5" t="n">
        <v>3000</v>
      </c>
      <c r="C17" s="5" t="n">
        <v>60000</v>
      </c>
    </row>
    <row r="18" spans="1:3">
      <c r="A18" s="4" t="s">
        <v>316</v>
      </c>
      <c r="B18" s="7" t="n">
        <v>8</v>
      </c>
      <c r="C18" s="7" t="n">
        <v>2</v>
      </c>
    </row>
    <row r="19" spans="1:3">
      <c r="A19" s="4" t="s">
        <v>317</v>
      </c>
      <c r="B19" s="5" t="n">
        <v>1059</v>
      </c>
      <c r="C19" s="5" t="n">
        <v>50156</v>
      </c>
    </row>
    <row r="20" spans="1:3">
      <c r="A20" s="4" t="s">
        <v>318</v>
      </c>
      <c r="B20" s="5" t="n">
        <v>1941</v>
      </c>
      <c r="C20" s="5" t="n">
        <v>9844</v>
      </c>
    </row>
    <row r="21" spans="1:3">
      <c r="A21" s="4" t="s">
        <v>319</v>
      </c>
      <c r="B21" s="9" t="n">
        <v>12.36</v>
      </c>
      <c r="C21" s="9" t="n">
        <v>12.19</v>
      </c>
    </row>
    <row r="22" spans="1:3">
      <c r="A22" s="4" t="s">
        <v>320</v>
      </c>
      <c r="B22" s="5" t="n">
        <v>24000</v>
      </c>
      <c r="C22" s="5" t="n">
        <v>120000</v>
      </c>
    </row>
    <row r="23" spans="1:3">
      <c r="A23" s="4" t="s">
        <v>323</v>
      </c>
    </row>
    <row r="24" spans="1:3">
      <c r="A24" s="4" t="s">
        <v>315</v>
      </c>
      <c r="B24" s="5" t="n">
        <v>3000</v>
      </c>
      <c r="C24" s="5" t="n">
        <v>200</v>
      </c>
    </row>
    <row r="25" spans="1:3">
      <c r="A25" s="4" t="s">
        <v>316</v>
      </c>
      <c r="B25" s="9" t="n">
        <v>5.25</v>
      </c>
      <c r="C25" s="7" t="n">
        <v>8</v>
      </c>
    </row>
    <row r="26" spans="1:3">
      <c r="A26" s="4" t="s">
        <v>317</v>
      </c>
      <c r="B26" s="5" t="n">
        <v>1750</v>
      </c>
      <c r="C26" s="5" t="n">
        <v>116</v>
      </c>
    </row>
    <row r="27" spans="1:3">
      <c r="A27" s="4" t="s">
        <v>318</v>
      </c>
      <c r="B27" s="5" t="n">
        <v>1250</v>
      </c>
      <c r="C27" s="5" t="n">
        <v>84</v>
      </c>
    </row>
    <row r="28" spans="1:3">
      <c r="A28" s="4" t="s">
        <v>319</v>
      </c>
      <c r="B28" s="9" t="n">
        <v>12.36</v>
      </c>
      <c r="C28" s="9" t="n">
        <v>13.75</v>
      </c>
    </row>
    <row r="29" spans="1:3">
      <c r="A29" s="4" t="s">
        <v>320</v>
      </c>
      <c r="B29" s="5" t="n">
        <v>15750</v>
      </c>
      <c r="C29" s="5" t="n">
        <v>1600</v>
      </c>
    </row>
    <row r="30" spans="1:3">
      <c r="A30" s="4" t="s">
        <v>324</v>
      </c>
    </row>
    <row r="31" spans="1:3">
      <c r="A31" s="4" t="s">
        <v>315</v>
      </c>
      <c r="B31" s="5" t="n">
        <v>2000</v>
      </c>
      <c r="C31" s="5" t="n">
        <v>1500</v>
      </c>
    </row>
    <row r="32" spans="1:3">
      <c r="A32" s="4" t="s">
        <v>316</v>
      </c>
      <c r="B32" s="9" t="n">
        <v>11.75</v>
      </c>
      <c r="C32" s="9" t="n">
        <v>10.89</v>
      </c>
    </row>
    <row r="33" spans="1:3">
      <c r="A33" s="4" t="s">
        <v>317</v>
      </c>
      <c r="B33" s="5" t="n">
        <v>100</v>
      </c>
      <c r="C33" s="5" t="n">
        <v>1188</v>
      </c>
    </row>
    <row r="34" spans="1:3">
      <c r="A34" s="4" t="s">
        <v>318</v>
      </c>
      <c r="B34" s="5" t="n">
        <v>1900</v>
      </c>
      <c r="C34" s="5" t="n">
        <v>312</v>
      </c>
    </row>
    <row r="35" spans="1:3">
      <c r="A35" s="4" t="s">
        <v>319</v>
      </c>
      <c r="B35" s="9" t="n">
        <v>12.36</v>
      </c>
      <c r="C35" s="9" t="n">
        <v>13.75</v>
      </c>
    </row>
    <row r="36" spans="1:3">
      <c r="A36" s="4" t="s">
        <v>320</v>
      </c>
      <c r="B36" s="5" t="n">
        <v>23500</v>
      </c>
      <c r="C36" s="5" t="n">
        <v>16335</v>
      </c>
    </row>
    <row r="37" spans="1:3">
      <c r="A37" s="4" t="s">
        <v>325</v>
      </c>
    </row>
    <row r="38" spans="1:3">
      <c r="A38" s="4" t="s">
        <v>315</v>
      </c>
      <c r="B38" s="5" t="n">
        <v>110000</v>
      </c>
      <c r="C38" s="5" t="n">
        <v>600</v>
      </c>
    </row>
    <row r="39" spans="1:3">
      <c r="A39" s="4" t="s">
        <v>316</v>
      </c>
      <c r="B39" s="7" t="n">
        <v>2</v>
      </c>
      <c r="C39" s="9" t="n">
        <v>5.25</v>
      </c>
    </row>
    <row r="40" spans="1:3">
      <c r="A40" s="4" t="s">
        <v>317</v>
      </c>
      <c r="B40" s="5" t="n">
        <v>90375</v>
      </c>
      <c r="C40" s="5" t="n">
        <v>229</v>
      </c>
    </row>
    <row r="41" spans="1:3">
      <c r="A41" s="4" t="s">
        <v>318</v>
      </c>
      <c r="B41" s="5" t="n">
        <v>19625</v>
      </c>
      <c r="C41" s="5" t="n">
        <v>371</v>
      </c>
    </row>
    <row r="42" spans="1:3">
      <c r="A42" s="4" t="s">
        <v>319</v>
      </c>
      <c r="B42" s="9" t="n">
        <v>11.21</v>
      </c>
      <c r="C42" s="9" t="n">
        <v>13.75</v>
      </c>
    </row>
    <row r="43" spans="1:3">
      <c r="A43" s="4" t="s">
        <v>320</v>
      </c>
      <c r="B43" s="5" t="n">
        <v>220000</v>
      </c>
      <c r="C43" s="5" t="n">
        <v>31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6</v>
      </c>
      <c r="B1" s="2" t="s">
        <v>263</v>
      </c>
      <c r="C1" s="2" t="s">
        <v>1</v>
      </c>
    </row>
    <row r="2" spans="1:4">
      <c r="B2" s="2" t="s">
        <v>327</v>
      </c>
      <c r="C2" s="2" t="s">
        <v>2</v>
      </c>
      <c r="D2" s="2" t="s">
        <v>68</v>
      </c>
    </row>
    <row r="3" spans="1:4">
      <c r="A3" s="3" t="s">
        <v>328</v>
      </c>
    </row>
    <row r="4" spans="1:4">
      <c r="A4" s="4" t="s">
        <v>329</v>
      </c>
      <c r="C4" s="9" t="n">
        <v>11.8</v>
      </c>
      <c r="D4" s="9" t="n">
        <v>13.31</v>
      </c>
    </row>
    <row r="5" spans="1:4">
      <c r="A5" s="4" t="s">
        <v>330</v>
      </c>
      <c r="C5" s="7" t="n">
        <v>81815022</v>
      </c>
      <c r="D5" s="7" t="n">
        <v>59104393</v>
      </c>
    </row>
    <row r="6" spans="1:4">
      <c r="A6" s="4" t="s">
        <v>331</v>
      </c>
      <c r="C6" s="5" t="n">
        <v>103113</v>
      </c>
      <c r="D6" s="5" t="n">
        <v>55180</v>
      </c>
    </row>
    <row r="7" spans="1:4">
      <c r="A7" s="4" t="s">
        <v>332</v>
      </c>
    </row>
    <row r="8" spans="1:4">
      <c r="A8" s="3" t="s">
        <v>328</v>
      </c>
    </row>
    <row r="9" spans="1:4">
      <c r="A9" s="4" t="s">
        <v>333</v>
      </c>
      <c r="B9" s="5" t="n">
        <v>6164000</v>
      </c>
    </row>
    <row r="10" spans="1:4">
      <c r="A10" s="4" t="s">
        <v>329</v>
      </c>
      <c r="B10" s="7" t="n">
        <v>14</v>
      </c>
    </row>
    <row r="11" spans="1:4">
      <c r="A11" s="4" t="s">
        <v>330</v>
      </c>
      <c r="B11" s="7" t="n">
        <v>81819073</v>
      </c>
    </row>
    <row r="12" spans="1:4">
      <c r="A12" s="4" t="s">
        <v>334</v>
      </c>
      <c r="B12" s="5" t="n">
        <v>4476927</v>
      </c>
    </row>
    <row r="13" spans="1:4">
      <c r="A13" s="4" t="s">
        <v>335</v>
      </c>
      <c r="B13" s="7" t="n">
        <v>86296000</v>
      </c>
    </row>
    <row r="14" spans="1:4">
      <c r="A14" s="4" t="s">
        <v>336</v>
      </c>
    </row>
    <row r="15" spans="1:4">
      <c r="A15" s="3" t="s">
        <v>328</v>
      </c>
    </row>
    <row r="16" spans="1:4">
      <c r="A16" s="4" t="s">
        <v>333</v>
      </c>
      <c r="B16" s="5" t="n">
        <v>804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37</v>
      </c>
      <c r="B1" s="2" t="s">
        <v>1</v>
      </c>
    </row>
    <row r="2" spans="1:3">
      <c r="B2" s="2" t="s">
        <v>2</v>
      </c>
      <c r="C2" s="2" t="s">
        <v>68</v>
      </c>
    </row>
    <row r="3" spans="1:3">
      <c r="A3" s="3" t="s">
        <v>338</v>
      </c>
    </row>
    <row r="4" spans="1:3">
      <c r="A4" s="4" t="s">
        <v>339</v>
      </c>
      <c r="B4" s="9" t="n">
        <v>3.29</v>
      </c>
      <c r="C4" s="9" t="n">
        <v>2.25</v>
      </c>
    </row>
    <row r="5" spans="1:3">
      <c r="A5" s="4" t="s">
        <v>340</v>
      </c>
    </row>
    <row r="6" spans="1:3">
      <c r="A6" s="3" t="s">
        <v>338</v>
      </c>
    </row>
    <row r="7" spans="1:3">
      <c r="A7" s="4" t="s">
        <v>341</v>
      </c>
      <c r="B7" s="5" t="n">
        <v>3193000</v>
      </c>
    </row>
    <row r="8" spans="1:3">
      <c r="A8" s="4" t="s">
        <v>342</v>
      </c>
      <c r="B8" s="5" t="n">
        <v>0</v>
      </c>
    </row>
    <row r="9" spans="1:3">
      <c r="A9" s="4" t="s">
        <v>343</v>
      </c>
      <c r="B9" s="5" t="n">
        <v>-24500</v>
      </c>
    </row>
    <row r="10" spans="1:3">
      <c r="A10" s="4" t="s">
        <v>344</v>
      </c>
      <c r="B10" s="5" t="n">
        <v>-143000</v>
      </c>
    </row>
    <row r="11" spans="1:3">
      <c r="A11" s="4" t="s">
        <v>345</v>
      </c>
      <c r="B11" s="5" t="n">
        <v>3025500</v>
      </c>
    </row>
    <row r="12" spans="1:3">
      <c r="A12" s="4" t="s">
        <v>346</v>
      </c>
      <c r="B12" s="5" t="n">
        <v>2265400</v>
      </c>
    </row>
    <row r="13" spans="1:3">
      <c r="A13" s="4" t="s">
        <v>347</v>
      </c>
      <c r="B13" s="9" t="n">
        <v>6.07</v>
      </c>
    </row>
    <row r="14" spans="1:3">
      <c r="A14" s="4" t="s">
        <v>348</v>
      </c>
      <c r="B14" s="5" t="n">
        <v>0</v>
      </c>
    </row>
    <row r="15" spans="1:3">
      <c r="A15" s="4" t="s">
        <v>349</v>
      </c>
      <c r="B15" s="10" t="n">
        <v>11.39</v>
      </c>
    </row>
    <row r="16" spans="1:3">
      <c r="A16" s="4" t="s">
        <v>339</v>
      </c>
      <c r="B16" s="10" t="n">
        <v>3.29</v>
      </c>
    </row>
    <row r="17" spans="1:3">
      <c r="A17" s="4" t="s">
        <v>350</v>
      </c>
      <c r="B17" s="10" t="n">
        <v>6.15</v>
      </c>
    </row>
    <row r="18" spans="1:3">
      <c r="A18" s="4" t="s">
        <v>351</v>
      </c>
      <c r="B18" s="9" t="n">
        <v>4.92</v>
      </c>
    </row>
    <row r="19" spans="1:3">
      <c r="A19" s="4" t="s">
        <v>352</v>
      </c>
      <c r="B19" s="4" t="s">
        <v>353</v>
      </c>
    </row>
    <row r="20" spans="1:3">
      <c r="A20" s="4" t="s">
        <v>354</v>
      </c>
      <c r="B20" s="4" t="s">
        <v>355</v>
      </c>
    </row>
    <row r="21" spans="1:3">
      <c r="A21" s="4" t="s">
        <v>356</v>
      </c>
      <c r="B21" s="7" t="n">
        <v>124706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7</v>
      </c>
      <c r="B1" s="2" t="s">
        <v>1</v>
      </c>
    </row>
    <row r="2" spans="1:2">
      <c r="B2" s="2" t="s">
        <v>358</v>
      </c>
    </row>
    <row r="3" spans="1:2">
      <c r="A3" s="3" t="s">
        <v>338</v>
      </c>
    </row>
    <row r="4" spans="1:2">
      <c r="A4" s="4" t="s">
        <v>359</v>
      </c>
      <c r="B4" s="5" t="n">
        <v>330900</v>
      </c>
    </row>
    <row r="5" spans="1:2">
      <c r="A5" s="4" t="s">
        <v>360</v>
      </c>
      <c r="B5" s="5" t="n">
        <v>4500</v>
      </c>
    </row>
    <row r="6" spans="1:2">
      <c r="A6" s="4" t="s">
        <v>361</v>
      </c>
      <c r="B6" s="5" t="n">
        <v>-4000</v>
      </c>
    </row>
    <row r="7" spans="1:2">
      <c r="A7" s="4" t="s">
        <v>362</v>
      </c>
      <c r="B7" s="5" t="n">
        <v>0</v>
      </c>
    </row>
    <row r="8" spans="1:2">
      <c r="A8" s="4" t="s">
        <v>363</v>
      </c>
      <c r="B8" s="5" t="n">
        <v>331400</v>
      </c>
    </row>
    <row r="9" spans="1:2">
      <c r="A9" s="4" t="s">
        <v>364</v>
      </c>
      <c r="B9" s="9" t="n">
        <v>13.44</v>
      </c>
    </row>
    <row r="10" spans="1:2">
      <c r="A10" s="4" t="s">
        <v>365</v>
      </c>
      <c r="B10" s="10" t="n">
        <v>11.4</v>
      </c>
    </row>
    <row r="11" spans="1:2">
      <c r="A11" s="4" t="s">
        <v>366</v>
      </c>
      <c r="B11" s="10" t="n">
        <v>13.44</v>
      </c>
    </row>
    <row r="12" spans="1:2">
      <c r="A12" s="4" t="s">
        <v>367</v>
      </c>
      <c r="B12" s="5" t="n">
        <v>0</v>
      </c>
    </row>
    <row r="13" spans="1:2">
      <c r="A13" s="4" t="s">
        <v>368</v>
      </c>
      <c r="B13" s="9" t="n">
        <v>1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 customWidth="1" max="7" min="7" width="14"/>
    <col customWidth="1" max="8" min="8" width="14"/>
  </cols>
  <sheetData>
    <row r="1" spans="1:8">
      <c r="A1" s="1" t="s">
        <v>369</v>
      </c>
      <c r="B1" s="2" t="s">
        <v>67</v>
      </c>
      <c r="D1" s="2" t="s">
        <v>1</v>
      </c>
      <c r="F1" s="2" t="s">
        <v>370</v>
      </c>
    </row>
    <row r="2" spans="1:8">
      <c r="B2" s="2" t="s">
        <v>2</v>
      </c>
      <c r="C2" s="2" t="s">
        <v>68</v>
      </c>
      <c r="D2" s="2" t="s">
        <v>2</v>
      </c>
      <c r="E2" s="2" t="s">
        <v>68</v>
      </c>
      <c r="F2" s="2" t="s">
        <v>371</v>
      </c>
      <c r="G2" s="2" t="s">
        <v>372</v>
      </c>
      <c r="H2" s="2" t="s">
        <v>373</v>
      </c>
    </row>
    <row r="3" spans="1:8">
      <c r="A3" s="3" t="s">
        <v>338</v>
      </c>
    </row>
    <row r="4" spans="1:8">
      <c r="A4" s="4" t="s">
        <v>374</v>
      </c>
      <c r="B4" s="5" t="n">
        <v>1064200</v>
      </c>
      <c r="D4" s="5" t="n">
        <v>1064200</v>
      </c>
    </row>
    <row r="5" spans="1:8">
      <c r="A5" s="4" t="s">
        <v>375</v>
      </c>
      <c r="B5" s="7" t="n">
        <v>2286682</v>
      </c>
      <c r="D5" s="7" t="n">
        <v>2286682</v>
      </c>
    </row>
    <row r="6" spans="1:8">
      <c r="A6" s="4" t="s">
        <v>376</v>
      </c>
      <c r="D6" s="4" t="s">
        <v>377</v>
      </c>
    </row>
    <row r="7" spans="1:8">
      <c r="A7" s="4" t="s">
        <v>378</v>
      </c>
      <c r="G7" s="9" t="n">
        <v>9.91</v>
      </c>
    </row>
    <row r="8" spans="1:8">
      <c r="A8" s="4" t="s">
        <v>379</v>
      </c>
      <c r="B8" s="5" t="n">
        <v>1007789</v>
      </c>
      <c r="C8" s="7" t="n">
        <v>959715</v>
      </c>
      <c r="D8" s="7" t="n">
        <v>3091336</v>
      </c>
      <c r="E8" s="7" t="n">
        <v>2763007</v>
      </c>
    </row>
    <row r="9" spans="1:8">
      <c r="A9" s="4" t="s">
        <v>380</v>
      </c>
      <c r="H9" s="5" t="n">
        <v>2500000</v>
      </c>
    </row>
    <row r="10" spans="1:8">
      <c r="A10" s="4" t="s">
        <v>381</v>
      </c>
      <c r="F10" s="5" t="n">
        <v>5000000</v>
      </c>
    </row>
    <row r="11" spans="1:8">
      <c r="A11" s="4" t="s">
        <v>382</v>
      </c>
    </row>
    <row r="12" spans="1:8">
      <c r="A12" s="3" t="s">
        <v>338</v>
      </c>
    </row>
    <row r="13" spans="1:8">
      <c r="A13" s="4" t="s">
        <v>375</v>
      </c>
      <c r="B13" s="7" t="n">
        <v>2872141</v>
      </c>
      <c r="D13" s="7" t="n">
        <v>2872141</v>
      </c>
    </row>
    <row r="14" spans="1:8">
      <c r="A14" s="4" t="s">
        <v>376</v>
      </c>
      <c r="D14" s="4" t="s">
        <v>3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84</v>
      </c>
      <c r="B1" s="2" t="s">
        <v>278</v>
      </c>
    </row>
    <row r="2" spans="1:2">
      <c r="A2" s="4" t="s">
        <v>385</v>
      </c>
    </row>
    <row r="3" spans="1:2">
      <c r="A3" s="3" t="s">
        <v>386</v>
      </c>
    </row>
    <row r="4" spans="1:2">
      <c r="A4" s="4" t="s">
        <v>300</v>
      </c>
      <c r="B4" s="7" t="n">
        <v>2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87</v>
      </c>
      <c r="B1" s="2" t="s">
        <v>263</v>
      </c>
    </row>
    <row r="2" spans="1:2">
      <c r="B2" s="2" t="s">
        <v>264</v>
      </c>
    </row>
    <row r="3" spans="1:2">
      <c r="A3" s="4" t="s">
        <v>275</v>
      </c>
    </row>
    <row r="4" spans="1:2">
      <c r="A4" s="4" t="s">
        <v>388</v>
      </c>
      <c r="B4" s="7" t="n">
        <v>3438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32687179</v>
      </c>
      <c r="C3" s="7" t="n">
        <v>16643930</v>
      </c>
      <c r="D3" s="7" t="n">
        <v>92503453</v>
      </c>
      <c r="E3" s="7" t="n">
        <v>43391032</v>
      </c>
    </row>
    <row r="4" spans="1:5">
      <c r="A4" s="3" t="s">
        <v>70</v>
      </c>
    </row>
    <row r="5" spans="1:5">
      <c r="A5" s="4" t="s">
        <v>71</v>
      </c>
      <c r="B5" s="5" t="n">
        <v>7217940</v>
      </c>
      <c r="C5" s="5" t="n">
        <v>4261923</v>
      </c>
      <c r="D5" s="5" t="n">
        <v>19638163</v>
      </c>
      <c r="E5" s="5" t="n">
        <v>10481669</v>
      </c>
    </row>
    <row r="6" spans="1:5">
      <c r="A6" s="4" t="s">
        <v>72</v>
      </c>
      <c r="B6" s="5" t="n">
        <v>1551097</v>
      </c>
      <c r="C6" s="5" t="n">
        <v>787777</v>
      </c>
      <c r="D6" s="5" t="n">
        <v>4405974</v>
      </c>
      <c r="E6" s="5" t="n">
        <v>2062215</v>
      </c>
    </row>
    <row r="7" spans="1:5">
      <c r="A7" s="4" t="s">
        <v>73</v>
      </c>
      <c r="B7" s="5" t="n">
        <v>10930563</v>
      </c>
      <c r="C7" s="5" t="n">
        <v>4823044</v>
      </c>
      <c r="D7" s="5" t="n">
        <v>28576057</v>
      </c>
      <c r="E7" s="5" t="n">
        <v>13433489</v>
      </c>
    </row>
    <row r="8" spans="1:5">
      <c r="A8" s="4" t="s">
        <v>74</v>
      </c>
      <c r="B8" s="5" t="n">
        <v>167433</v>
      </c>
      <c r="C8" s="5" t="n">
        <v>109974</v>
      </c>
      <c r="D8" s="5" t="n">
        <v>493223</v>
      </c>
      <c r="E8" s="5" t="n">
        <v>420723</v>
      </c>
    </row>
    <row r="9" spans="1:5">
      <c r="A9" s="4" t="s">
        <v>75</v>
      </c>
      <c r="B9" s="5" t="n">
        <v>3205116</v>
      </c>
      <c r="C9" s="5" t="n">
        <v>2369131</v>
      </c>
      <c r="D9" s="5" t="n">
        <v>9442327</v>
      </c>
      <c r="E9" s="5" t="n">
        <v>7576391</v>
      </c>
    </row>
    <row r="10" spans="1:5">
      <c r="A10" s="4" t="s">
        <v>76</v>
      </c>
      <c r="B10" s="5" t="n">
        <v>23072149</v>
      </c>
      <c r="C10" s="5" t="n">
        <v>12351849</v>
      </c>
      <c r="D10" s="5" t="n">
        <v>62555744</v>
      </c>
      <c r="E10" s="5" t="n">
        <v>33974487</v>
      </c>
    </row>
    <row r="11" spans="1:5">
      <c r="A11" s="4" t="s">
        <v>77</v>
      </c>
      <c r="B11" s="5" t="n">
        <v>9615030</v>
      </c>
      <c r="C11" s="5" t="n">
        <v>4292081</v>
      </c>
      <c r="D11" s="5" t="n">
        <v>29947709</v>
      </c>
      <c r="E11" s="5" t="n">
        <v>9416545</v>
      </c>
    </row>
    <row r="12" spans="1:5">
      <c r="A12" s="3" t="s">
        <v>78</v>
      </c>
    </row>
    <row r="13" spans="1:5">
      <c r="A13" s="4" t="s">
        <v>79</v>
      </c>
      <c r="B13" s="5" t="n">
        <v>5911</v>
      </c>
      <c r="C13" s="5" t="n">
        <v>85553</v>
      </c>
      <c r="D13" s="5" t="n">
        <v>97855</v>
      </c>
      <c r="E13" s="5" t="n">
        <v>249543</v>
      </c>
    </row>
    <row r="14" spans="1:5">
      <c r="A14" s="4" t="s">
        <v>80</v>
      </c>
      <c r="B14" s="5" t="n">
        <v>-40944</v>
      </c>
      <c r="C14" s="5" t="n">
        <v>0</v>
      </c>
      <c r="D14" s="5" t="n">
        <v>-85427</v>
      </c>
      <c r="E14" s="5" t="n">
        <v>0</v>
      </c>
    </row>
    <row r="15" spans="1:5">
      <c r="A15" s="4" t="s">
        <v>81</v>
      </c>
      <c r="B15" s="5" t="n">
        <v>-2722774</v>
      </c>
      <c r="C15" s="5" t="n">
        <v>0</v>
      </c>
      <c r="D15" s="5" t="n">
        <v>-6600226</v>
      </c>
      <c r="E15" s="5" t="n">
        <v>0</v>
      </c>
    </row>
    <row r="16" spans="1:5">
      <c r="A16" s="4" t="s">
        <v>82</v>
      </c>
      <c r="B16" s="5" t="n">
        <v>-566649</v>
      </c>
      <c r="C16" s="5" t="n">
        <v>65828</v>
      </c>
      <c r="D16" s="5" t="n">
        <v>-2456623</v>
      </c>
      <c r="E16" s="5" t="n">
        <v>65828</v>
      </c>
    </row>
    <row r="17" spans="1:5">
      <c r="A17" s="4" t="s">
        <v>83</v>
      </c>
      <c r="B17" s="5" t="n">
        <v>-3324456</v>
      </c>
      <c r="C17" s="5" t="n">
        <v>151381</v>
      </c>
      <c r="D17" s="5" t="n">
        <v>-9044421</v>
      </c>
      <c r="E17" s="5" t="n">
        <v>315371</v>
      </c>
    </row>
    <row r="18" spans="1:5">
      <c r="A18" s="4" t="s">
        <v>84</v>
      </c>
      <c r="B18" s="5" t="n">
        <v>6290574</v>
      </c>
      <c r="C18" s="5" t="n">
        <v>4443462</v>
      </c>
      <c r="D18" s="5" t="n">
        <v>20903288</v>
      </c>
      <c r="E18" s="5" t="n">
        <v>9731916</v>
      </c>
    </row>
    <row r="19" spans="1:5">
      <c r="A19" s="4" t="s">
        <v>85</v>
      </c>
      <c r="B19" s="5" t="n">
        <v>-596946</v>
      </c>
      <c r="C19" s="5" t="n">
        <v>-1369702</v>
      </c>
      <c r="D19" s="5" t="n">
        <v>-4824220</v>
      </c>
      <c r="E19" s="5" t="n">
        <v>-3468112</v>
      </c>
    </row>
    <row r="20" spans="1:5">
      <c r="A20" s="4" t="s">
        <v>86</v>
      </c>
      <c r="B20" s="7" t="n">
        <v>5693628</v>
      </c>
      <c r="C20" s="7" t="n">
        <v>3073760</v>
      </c>
      <c r="D20" s="7" t="n">
        <v>16079068</v>
      </c>
      <c r="E20" s="7" t="n">
        <v>6263804</v>
      </c>
    </row>
    <row r="21" spans="1:5">
      <c r="A21" s="4" t="s">
        <v>87</v>
      </c>
      <c r="B21" s="9" t="n">
        <v>0.09</v>
      </c>
      <c r="C21" s="9" t="n">
        <v>0.06</v>
      </c>
      <c r="D21" s="9" t="n">
        <v>0.27</v>
      </c>
      <c r="E21" s="9" t="n">
        <v>0.12</v>
      </c>
    </row>
    <row r="22" spans="1:5">
      <c r="A22" s="4" t="s">
        <v>88</v>
      </c>
      <c r="B22" s="9" t="n">
        <v>0.09</v>
      </c>
      <c r="C22" s="9" t="n">
        <v>0.06</v>
      </c>
      <c r="D22" s="9" t="n">
        <v>0.27</v>
      </c>
      <c r="E22" s="9" t="n">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91</v>
      </c>
      <c r="B4" s="7" t="n">
        <v>16079068</v>
      </c>
      <c r="C4" s="7" t="n">
        <v>6263804</v>
      </c>
    </row>
    <row r="5" spans="1:3">
      <c r="A5" s="3" t="s">
        <v>92</v>
      </c>
    </row>
    <row r="6" spans="1:3">
      <c r="A6" s="4" t="s">
        <v>73</v>
      </c>
      <c r="B6" s="5" t="n">
        <v>28576057</v>
      </c>
      <c r="C6" s="5" t="n">
        <v>13433489</v>
      </c>
    </row>
    <row r="7" spans="1:3">
      <c r="A7" s="4" t="s">
        <v>93</v>
      </c>
      <c r="B7" s="5" t="n">
        <v>493223</v>
      </c>
      <c r="C7" s="5" t="n">
        <v>420723</v>
      </c>
    </row>
    <row r="8" spans="1:3">
      <c r="A8" s="4" t="s">
        <v>94</v>
      </c>
      <c r="B8" s="5" t="n">
        <v>3091336</v>
      </c>
      <c r="C8" s="5" t="n">
        <v>2763007</v>
      </c>
    </row>
    <row r="9" spans="1:3">
      <c r="A9" s="4" t="s">
        <v>95</v>
      </c>
      <c r="B9" s="5" t="n">
        <v>4389690</v>
      </c>
      <c r="C9" s="5" t="n">
        <v>3383131</v>
      </c>
    </row>
    <row r="10" spans="1:3">
      <c r="A10" s="4" t="s">
        <v>96</v>
      </c>
      <c r="B10" s="5" t="n">
        <v>434530</v>
      </c>
      <c r="C10" s="5" t="n">
        <v>84981</v>
      </c>
    </row>
    <row r="11" spans="1:3">
      <c r="A11" s="4" t="s">
        <v>97</v>
      </c>
      <c r="B11" s="5" t="n">
        <v>2456623</v>
      </c>
      <c r="C11" s="5" t="n">
        <v>-65828</v>
      </c>
    </row>
    <row r="12" spans="1:3">
      <c r="A12" s="3" t="s">
        <v>98</v>
      </c>
    </row>
    <row r="13" spans="1:3">
      <c r="A13" s="4" t="s">
        <v>99</v>
      </c>
      <c r="B13" s="5" t="n">
        <v>435048</v>
      </c>
      <c r="C13" s="5" t="n">
        <v>-4604534</v>
      </c>
    </row>
    <row r="14" spans="1:3">
      <c r="A14" s="4" t="s">
        <v>32</v>
      </c>
      <c r="B14" s="5" t="n">
        <v>-509116</v>
      </c>
      <c r="C14" s="5" t="n">
        <v>102735</v>
      </c>
    </row>
    <row r="15" spans="1:3">
      <c r="A15" s="4" t="s">
        <v>44</v>
      </c>
      <c r="B15" s="5" t="n">
        <v>-2989645</v>
      </c>
      <c r="C15" s="5" t="n">
        <v>7126520</v>
      </c>
    </row>
    <row r="16" spans="1:3">
      <c r="A16" s="4" t="s">
        <v>100</v>
      </c>
      <c r="B16" s="5" t="n">
        <v>-452468</v>
      </c>
      <c r="C16" s="5" t="n">
        <v>-605432</v>
      </c>
    </row>
    <row r="17" spans="1:3">
      <c r="A17" s="4" t="s">
        <v>101</v>
      </c>
      <c r="B17" s="5" t="n">
        <v>52004346</v>
      </c>
      <c r="C17" s="5" t="n">
        <v>28302596</v>
      </c>
    </row>
    <row r="18" spans="1:3">
      <c r="A18" s="3" t="s">
        <v>102</v>
      </c>
    </row>
    <row r="19" spans="1:3">
      <c r="A19" s="4" t="s">
        <v>103</v>
      </c>
      <c r="B19" s="5" t="n">
        <v>-4090642</v>
      </c>
      <c r="C19" s="5" t="n">
        <v>-26915783</v>
      </c>
    </row>
    <row r="20" spans="1:3">
      <c r="A20" s="4" t="s">
        <v>104</v>
      </c>
      <c r="B20" s="5" t="n">
        <v>-158069999</v>
      </c>
      <c r="C20" s="5" t="n">
        <v>-87576052</v>
      </c>
    </row>
    <row r="21" spans="1:3">
      <c r="A21" s="4" t="s">
        <v>105</v>
      </c>
      <c r="B21" s="5" t="n">
        <v>105536</v>
      </c>
      <c r="C21" s="5" t="n">
        <v>0</v>
      </c>
    </row>
    <row r="22" spans="1:3">
      <c r="A22" s="4" t="s">
        <v>106</v>
      </c>
      <c r="B22" s="5" t="n">
        <v>0</v>
      </c>
      <c r="C22" s="5" t="n">
        <v>-309217</v>
      </c>
    </row>
    <row r="23" spans="1:3">
      <c r="A23" s="4" t="s">
        <v>107</v>
      </c>
      <c r="B23" s="5" t="n">
        <v>0</v>
      </c>
      <c r="C23" s="5" t="n">
        <v>-2816165</v>
      </c>
    </row>
    <row r="24" spans="1:3">
      <c r="A24" s="4" t="s">
        <v>108</v>
      </c>
      <c r="B24" s="5" t="n">
        <v>-162055105</v>
      </c>
      <c r="C24" s="5" t="n">
        <v>-117617217</v>
      </c>
    </row>
    <row r="25" spans="1:3">
      <c r="A25" s="3" t="s">
        <v>109</v>
      </c>
    </row>
    <row r="26" spans="1:3">
      <c r="A26" s="4" t="s">
        <v>110</v>
      </c>
      <c r="B26" s="5" t="n">
        <v>81815022</v>
      </c>
      <c r="C26" s="5" t="n">
        <v>59104393</v>
      </c>
    </row>
    <row r="27" spans="1:3">
      <c r="A27" s="4" t="s">
        <v>111</v>
      </c>
      <c r="B27" s="5" t="n">
        <v>17000000</v>
      </c>
      <c r="C27" s="5" t="n">
        <v>0</v>
      </c>
    </row>
    <row r="28" spans="1:3">
      <c r="A28" s="4" t="s">
        <v>112</v>
      </c>
      <c r="B28" s="5" t="n">
        <v>98815022</v>
      </c>
      <c r="C28" s="5" t="n">
        <v>59104393</v>
      </c>
    </row>
    <row r="29" spans="1:3">
      <c r="A29" s="4" t="s">
        <v>113</v>
      </c>
      <c r="B29" s="5" t="n">
        <v>-11235737</v>
      </c>
      <c r="C29" s="5" t="n">
        <v>-30210228</v>
      </c>
    </row>
    <row r="30" spans="1:3">
      <c r="A30" s="4" t="s">
        <v>114</v>
      </c>
      <c r="B30" s="5" t="n">
        <v>15006581</v>
      </c>
      <c r="C30" s="5" t="n">
        <v>71086381</v>
      </c>
    </row>
    <row r="31" spans="1:3">
      <c r="A31" s="4" t="s">
        <v>115</v>
      </c>
      <c r="B31" s="5" t="n">
        <v>3770844</v>
      </c>
      <c r="C31" s="5" t="n">
        <v>40876153</v>
      </c>
    </row>
    <row r="32" spans="1:3">
      <c r="A32" s="3" t="s">
        <v>116</v>
      </c>
    </row>
    <row r="33" spans="1:3">
      <c r="A33" s="4" t="s">
        <v>117</v>
      </c>
      <c r="B33" s="5" t="n">
        <v>54652</v>
      </c>
      <c r="C33" s="5" t="n">
        <v>0</v>
      </c>
    </row>
    <row r="34" spans="1:3">
      <c r="A34" s="3" t="s">
        <v>118</v>
      </c>
    </row>
    <row r="35" spans="1:3">
      <c r="A35" s="4" t="s">
        <v>119</v>
      </c>
      <c r="B35" s="5" t="n">
        <v>1058763</v>
      </c>
      <c r="C35" s="5" t="n">
        <v>846868</v>
      </c>
    </row>
    <row r="36" spans="1:3">
      <c r="A36" s="4" t="s">
        <v>120</v>
      </c>
      <c r="B36" s="5" t="n">
        <v>0</v>
      </c>
      <c r="C36" s="5" t="n">
        <v>3364786</v>
      </c>
    </row>
    <row r="37" spans="1:3">
      <c r="A37" s="4" t="s">
        <v>121</v>
      </c>
      <c r="B37" s="7" t="n">
        <v>24000000</v>
      </c>
      <c r="C37" s="7" t="n">
        <v>5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09:10Z</dcterms:created>
  <dcterms:modified xmlns:dcterms="http://purl.org/dc/terms/" xmlns:xsi="http://www.w3.org/2001/XMLSchema-instance" xsi:type="dcterms:W3CDTF">2018-11-06T16:09:10Z</dcterms:modified>
</cp:coreProperties>
</file>